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Nature of Organization and Oper" sheetId="8" state="visible" r:id="rId8"/>
    <sheet xmlns:r="http://schemas.openxmlformats.org/officeDocument/2006/relationships" name="Summary of Significant Accounti" sheetId="9" state="visible" r:id="rId9"/>
    <sheet xmlns:r="http://schemas.openxmlformats.org/officeDocument/2006/relationships" name="Related-Party Arrangements" sheetId="10" state="visible" r:id="rId10"/>
    <sheet xmlns:r="http://schemas.openxmlformats.org/officeDocument/2006/relationships" name="Accounts Payable and Accrued Ex" sheetId="11" state="visible" r:id="rId11"/>
    <sheet xmlns:r="http://schemas.openxmlformats.org/officeDocument/2006/relationships" name="Furniture and Equipment" sheetId="12" state="visible" r:id="rId12"/>
    <sheet xmlns:r="http://schemas.openxmlformats.org/officeDocument/2006/relationships" name="Notes Payable to Investor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Quarterly Results (Unaudited)" sheetId="19" state="visible" r:id="rId19"/>
    <sheet xmlns:r="http://schemas.openxmlformats.org/officeDocument/2006/relationships" name="Commitments and Contingencies" sheetId="20" state="visible" r:id="rId20"/>
    <sheet xmlns:r="http://schemas.openxmlformats.org/officeDocument/2006/relationships" name="Employee Retirement Plan" sheetId="21" state="visible" r:id="rId21"/>
    <sheet xmlns:r="http://schemas.openxmlformats.org/officeDocument/2006/relationships" name="Employee Bonus Plan" sheetId="22" state="visible" r:id="rId22"/>
    <sheet xmlns:r="http://schemas.openxmlformats.org/officeDocument/2006/relationships" name="Employee Stock Purchase Pla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lated-Party Arrangements (Tab" sheetId="26" state="visible" r:id="rId26"/>
    <sheet xmlns:r="http://schemas.openxmlformats.org/officeDocument/2006/relationships" name="Accounts Payable and Accrued 27" sheetId="27" state="visible" r:id="rId27"/>
    <sheet xmlns:r="http://schemas.openxmlformats.org/officeDocument/2006/relationships" name="Furniture and Equipment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Attributab31" sheetId="31" state="visible" r:id="rId31"/>
    <sheet xmlns:r="http://schemas.openxmlformats.org/officeDocument/2006/relationships" name="Quarterly Results (Unaudited) (" sheetId="32" state="visible" r:id="rId32"/>
    <sheet xmlns:r="http://schemas.openxmlformats.org/officeDocument/2006/relationships" name="Commitments and Contingencies (" sheetId="33" state="visible" r:id="rId33"/>
    <sheet xmlns:r="http://schemas.openxmlformats.org/officeDocument/2006/relationships" name="Nature of Organization and Op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lated-Party Arrangements - Su" sheetId="37" state="visible" r:id="rId37"/>
    <sheet xmlns:r="http://schemas.openxmlformats.org/officeDocument/2006/relationships" name="Accounts Payable and Accrued 38" sheetId="38" state="visible" r:id="rId38"/>
    <sheet xmlns:r="http://schemas.openxmlformats.org/officeDocument/2006/relationships" name="Furniture and Equipment - Summa" sheetId="39" state="visible" r:id="rId39"/>
    <sheet xmlns:r="http://schemas.openxmlformats.org/officeDocument/2006/relationships" name="Notes Payable to Investors - Ad" sheetId="40" state="visible" r:id="rId40"/>
    <sheet xmlns:r="http://schemas.openxmlformats.org/officeDocument/2006/relationships" name="Common Stock - Additional Infor" sheetId="41" state="visible" r:id="rId41"/>
    <sheet xmlns:r="http://schemas.openxmlformats.org/officeDocument/2006/relationships" name="Preferred Stock - Additional In"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toc" sheetId="45" state="visible" r:id="rId45"/>
    <sheet xmlns:r="http://schemas.openxmlformats.org/officeDocument/2006/relationships" name="Stock-Based Compensation - Su46" sheetId="46" state="visible" r:id="rId46"/>
    <sheet xmlns:r="http://schemas.openxmlformats.org/officeDocument/2006/relationships" name="Stock-Based Compensation - Su47" sheetId="47" state="visible" r:id="rId47"/>
    <sheet xmlns:r="http://schemas.openxmlformats.org/officeDocument/2006/relationships" name="Income Taxes - Additional Infor" sheetId="48" state="visible" r:id="rId48"/>
    <sheet xmlns:r="http://schemas.openxmlformats.org/officeDocument/2006/relationships" name="Income Taxes - Schedule of Reco" sheetId="49" state="visible" r:id="rId49"/>
    <sheet xmlns:r="http://schemas.openxmlformats.org/officeDocument/2006/relationships" name="Income Taxes - Schedule of Sign" sheetId="50" state="visible" r:id="rId50"/>
    <sheet xmlns:r="http://schemas.openxmlformats.org/officeDocument/2006/relationships" name="Net Loss Per Share Attributab51" sheetId="51" state="visible" r:id="rId51"/>
    <sheet xmlns:r="http://schemas.openxmlformats.org/officeDocument/2006/relationships" name="Net Loss Per Share Attributab52" sheetId="52" state="visible" r:id="rId52"/>
    <sheet xmlns:r="http://schemas.openxmlformats.org/officeDocument/2006/relationships" name="Summary of Quarterly Results (U"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Employee Retirement Plan - Addi" sheetId="56" state="visible" r:id="rId56"/>
    <sheet xmlns:r="http://schemas.openxmlformats.org/officeDocument/2006/relationships" name="Employee Bonus Plan - Additiona" sheetId="57" state="visible" r:id="rId57"/>
    <sheet xmlns:r="http://schemas.openxmlformats.org/officeDocument/2006/relationships" name="Employee Stock Purchase Plan - " sheetId="58" state="visible" r:id="rId58"/>
  </sheets>
  <definedNames/>
  <calcPr calcId="124519" fullCalcOnLoad="1"/>
</workbook>
</file>

<file path=xl/sharedStrings.xml><?xml version="1.0" encoding="utf-8"?>
<sst xmlns="http://schemas.openxmlformats.org/spreadsheetml/2006/main" uniqueCount="574">
  <si>
    <t>Document and Entity Information - USD ($)</t>
  </si>
  <si>
    <t>12 Months Ended</t>
  </si>
  <si>
    <t>Dec. 31, 2017</t>
  </si>
  <si>
    <t>Mar. 08, 2018</t>
  </si>
  <si>
    <t>Jun. 30, 2017</t>
  </si>
  <si>
    <t>Document And Entity Information [Abstract]</t>
  </si>
  <si>
    <t>Entity Registrant Name</t>
  </si>
  <si>
    <t>Aerpio Pharmaceuticals, Inc.</t>
  </si>
  <si>
    <t>Entity Central Index Key</t>
  </si>
  <si>
    <t>Amendment Flag</t>
  </si>
  <si>
    <t>false</t>
  </si>
  <si>
    <t>Current Fiscal Year End Date</t>
  </si>
  <si>
    <t>--12-31</t>
  </si>
  <si>
    <t>Document Type</t>
  </si>
  <si>
    <t>10-K</t>
  </si>
  <si>
    <t>Document Period End Date</t>
  </si>
  <si>
    <t>Dec. 31,
		2017</t>
  </si>
  <si>
    <t>Document Fiscal Year Focus</t>
  </si>
  <si>
    <t>Document Fiscal Period Focus</t>
  </si>
  <si>
    <t>FY</t>
  </si>
  <si>
    <t>Trading Symbol</t>
  </si>
  <si>
    <t>ARPO</t>
  </si>
  <si>
    <t>Entity Well-known Seasoned Issuer</t>
  </si>
  <si>
    <t>No</t>
  </si>
  <si>
    <t>Entity Filer Category</t>
  </si>
  <si>
    <t>Smaller Reporting Company</t>
  </si>
  <si>
    <t>Entity Voluntary Filers</t>
  </si>
  <si>
    <t>Entity Current Reporting Status</t>
  </si>
  <si>
    <t>Yes</t>
  </si>
  <si>
    <t>Entity Public Float</t>
  </si>
  <si>
    <t>Entity Common Stock, Shares Outstanding</t>
  </si>
  <si>
    <t>Consolidated Balance Sheets - USD ($)</t>
  </si>
  <si>
    <t>Dec. 31, 2016</t>
  </si>
  <si>
    <t>Current assets:</t>
  </si>
  <si>
    <t>Cash and cash equivalents</t>
  </si>
  <si>
    <t>Short-term investments</t>
  </si>
  <si>
    <t>Accounts receivable</t>
  </si>
  <si>
    <t>Prepaid research and development contracts</t>
  </si>
  <si>
    <t>Other current assets</t>
  </si>
  <si>
    <t>Total current assets</t>
  </si>
  <si>
    <t>Furniture and equipment, net</t>
  </si>
  <si>
    <t>Deposits</t>
  </si>
  <si>
    <t>Total assets</t>
  </si>
  <si>
    <t>Current liabilities:</t>
  </si>
  <si>
    <t>Accounts payable and accrued expenses</t>
  </si>
  <si>
    <t>Convertible notes</t>
  </si>
  <si>
    <t>Total current liabilities</t>
  </si>
  <si>
    <t>Commitments and contingencies Note 13</t>
  </si>
  <si>
    <t xml:space="preserve"> </t>
  </si>
  <si>
    <t>Redeemable convertible preferred stock (all classes)</t>
  </si>
  <si>
    <t>Stockholders’ equity (deficit):</t>
  </si>
  <si>
    <t>Common stock, $0.0001 par value per share; 300,000,000 and 17,440,436 shares authorized and 27,070,038 and 1,240,925 shares issued and outstanding at December 31, 2017 and 2016, respectively.</t>
  </si>
  <si>
    <t>Additional paid-in capital</t>
  </si>
  <si>
    <t>Accumulated deficit</t>
  </si>
  <si>
    <t>Total stockholders’ equity (deficit)</t>
  </si>
  <si>
    <t>Total liabilities, redeemable convertible preferred stock,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unaudited) - USD ($)</t>
  </si>
  <si>
    <t>Operating expenses:</t>
  </si>
  <si>
    <t>Research and development</t>
  </si>
  <si>
    <t>General and administrative</t>
  </si>
  <si>
    <t>Total operating expenses</t>
  </si>
  <si>
    <t>Loss from operations</t>
  </si>
  <si>
    <t>Grant income</t>
  </si>
  <si>
    <t>Interest expense, net</t>
  </si>
  <si>
    <t>Other income, net</t>
  </si>
  <si>
    <t>Total other expense</t>
  </si>
  <si>
    <t>Net and comprehensive loss</t>
  </si>
  <si>
    <t>Reconciliation of net loss attributable to common stockholders:</t>
  </si>
  <si>
    <t>Extinguishment of preferred stock</t>
  </si>
  <si>
    <t>Adjustment of redeemable convertible preferred stock to redemption value</t>
  </si>
  <si>
    <t>Net loss attributable to common stockholders</t>
  </si>
  <si>
    <t>Net loss per share attributable to common stockholders, basic and diluted</t>
  </si>
  <si>
    <t>Weighted average number of common shares used in computing net loss per share attributable to common stockholders, basic and diluted</t>
  </si>
  <si>
    <t>Consolidated Statements of Redeemable Convertible Preferred Stock and Stockholders' Equity (Deficit) - USD ($)</t>
  </si>
  <si>
    <t>Total</t>
  </si>
  <si>
    <t>Common Stock [Member]</t>
  </si>
  <si>
    <t>Additional Paid-In Capital [Member]</t>
  </si>
  <si>
    <t>Accumulated Deficit [Member]</t>
  </si>
  <si>
    <t>Redeemable Convertible Preferred Stock [Member]</t>
  </si>
  <si>
    <t>Redeemable convertible preferred stock, Balance at Dec. 31, 2015</t>
  </si>
  <si>
    <t>Redeemable convertible preferred stock, Balance, Shares at Dec. 31, 2015</t>
  </si>
  <si>
    <t>Balance at Dec. 31, 2015</t>
  </si>
  <si>
    <t>Balance, Shares at Dec. 31, 2015</t>
  </si>
  <si>
    <t>Redeemable convertible preferred stock, Adjustment of redeemable convertible preferred stock to redemption value</t>
  </si>
  <si>
    <t>Redeemable convertible preferred stock, Conversion of preferred stock</t>
  </si>
  <si>
    <t>Redeemable convertible preferred stock, Conversion of preferred stock, Shares</t>
  </si>
  <si>
    <t>Conversion of redeemable convertible preferred stock</t>
  </si>
  <si>
    <t>Conversion of redeemable convertible preferred stock, Shares</t>
  </si>
  <si>
    <t>Extinguishment of preferred stock, Shares</t>
  </si>
  <si>
    <t>Conversion of convertible notes and accrued interest</t>
  </si>
  <si>
    <t>Issuance of common stock upon exercise of stock options</t>
  </si>
  <si>
    <t>Issuance of common stock upon exercise of stock options, Shares</t>
  </si>
  <si>
    <t>Share-based compensation expense</t>
  </si>
  <si>
    <t>Redeemable convertible preferred stock, Balance at Dec. 31, 2016</t>
  </si>
  <si>
    <t>Redeemable convertible preferred stock, Balance, Shares at Dec. 31, 2016</t>
  </si>
  <si>
    <t>Balance at Dec. 31, 2016</t>
  </si>
  <si>
    <t>Balance, Shares at Dec. 31, 2016</t>
  </si>
  <si>
    <t>Conversion of convertible notes and accrued interest, Shares</t>
  </si>
  <si>
    <t>Share exchange in connection with Merger</t>
  </si>
  <si>
    <t>Share exchange in connection with Merger, Shares</t>
  </si>
  <si>
    <t>Issuance of common stock, net of issuance costs</t>
  </si>
  <si>
    <t>Issuance of common stock, net of issuance costs, Shares</t>
  </si>
  <si>
    <t>Forfeiture of restricted stock</t>
  </si>
  <si>
    <t>Forfeiture of restricted stock, Shares</t>
  </si>
  <si>
    <t>Balance at Dec. 31, 2017</t>
  </si>
  <si>
    <t>Balance, Shares at Dec. 31, 2017</t>
  </si>
  <si>
    <t>Consolidated Statements of Redeemable Convertible Preferred Stock and Stockholders' Equity (Deficit) (Parenthetical)</t>
  </si>
  <si>
    <t>Dec. 31, 2017USD ($)</t>
  </si>
  <si>
    <t>Statement Of Stockholders Equity [Abstract]</t>
  </si>
  <si>
    <t>Payments of stock issuance cost</t>
  </si>
  <si>
    <t>Consolidated Statements of Cash Flows - USD ($)</t>
  </si>
  <si>
    <t>Operating activities:</t>
  </si>
  <si>
    <t>Adjustments to reconcile net and comprehensive loss to net cash used in operating activities:</t>
  </si>
  <si>
    <t>Depreciation</t>
  </si>
  <si>
    <t>Stock-based compensation</t>
  </si>
  <si>
    <t>Amortization of debt issuance costs</t>
  </si>
  <si>
    <t>Interest expense related to convertible note conversion</t>
  </si>
  <si>
    <t>Changes in operating assets and liabilities:</t>
  </si>
  <si>
    <t>Prepaid expenses and current other assets</t>
  </si>
  <si>
    <t>Accounts payable and other current liabilities</t>
  </si>
  <si>
    <t>Net cash used in operating activities</t>
  </si>
  <si>
    <t>Investing activities:</t>
  </si>
  <si>
    <t>Purchase of furniture and equipment</t>
  </si>
  <si>
    <t>Proceeds from maturities of short-term investments</t>
  </si>
  <si>
    <t>Net cash provided by (used in) investing activities</t>
  </si>
  <si>
    <t>Financing activities:</t>
  </si>
  <si>
    <t>Proceeds from exercise of stock options</t>
  </si>
  <si>
    <t>Proceeds from issuances of convertible notes</t>
  </si>
  <si>
    <t>Cash paid for debt issuance costs</t>
  </si>
  <si>
    <t>Proceeds from sale of common stock</t>
  </si>
  <si>
    <t>Cash paid in connection with the sale of common stock</t>
  </si>
  <si>
    <t>Net cash provided by financing activities</t>
  </si>
  <si>
    <t>Net increase (decrease) in cash and cash equivalents</t>
  </si>
  <si>
    <t>Cash and cash equivalents at beginning of year</t>
  </si>
  <si>
    <t>Cash and cash equivalents, twelve months ended</t>
  </si>
  <si>
    <t>Non-cash financing activities</t>
  </si>
  <si>
    <t>Conversion of redeemable convertible preferred stock into common stock</t>
  </si>
  <si>
    <t>Conversion of convertible notes and accrued interest into common stock</t>
  </si>
  <si>
    <t>Extinguishment of redeemable convertible preferred stock</t>
  </si>
  <si>
    <t>Nature of Organization and Operations</t>
  </si>
  <si>
    <t>Organization Consolidation And Presentation Of Financial Statements [Abstract]</t>
  </si>
  <si>
    <t>1. Nature of Organization and Operations Aerpio Pharmaceuticals, Inc. (the “Company”) was incorporated as Zeta Acquisition Corp. II (“Zeta”) in the State of Delaware on November 16, 2007. Prior to the Merger, (as defined below), Zeta was a “shell company” (as defined in Rule 12b-2 of the Securities Exchange Act of 1934, as amended). On March 3, 2017, the Company’s Board of Directors, and on March 10, 2017, the Company’s pre-Merger (as defined below) stockholders, approved an amended and restated certificate of incorporation, which, among other things, increased authorized capital stock from 100,000,000 shares of common stock, par value $0.0001 per share, and 10,000,000 shares of preferred stock, par value $0.0001 per share, to 300,000,000 shares of common stock, par value $0.0001 per share, and 10,000,000 shares of preferred stock, par value $0.0001 per share. On March 15, 2017, Zeta changed its name to Aerpio Pharmaceuticals, Inc. and its wholly-owned subsidiary, Aerpio Acquisition Corp., a corporation formed in the State of Delaware on March 3, 2017, merged with and into Aerpio Therapeutics, Inc., (“Aerpio”), (the “Merger”), a corporation incorporated on November 17, 2011 in the State of Delaware. Pursuant to the Merger, Aerpio remained as the surviving corporation and became the Company’s wholly-owned subsidiary. At the effective time of the Merger, the shares of the Aerpio’s (i) common stock issued and outstanding immediately prior to the closing of the Merger (including restricted common stock, whether vested or unvested, issued under the Aerpio’s 2011 Equity Incentive Plan), and (ii) redeemable convertible preferred stock issued and outstanding immediately prior to the closing of the Merger, were converted into shares of the Company’s common stock. In addition, immediately prior to the Merger, the outstanding amounts under certain senior secured convertible notes issued by Aerpio to its pre-Merger noteholders were converted into shares of Aerpio’s preferred stock, which were then converted to shares of Aerpio’s common stock and subsequently were converted into shares of the Company’s common stock, together with the other shares of the Aerpio’s common stock described above. In addition, pursuant to the Merger Agreement options to purchase shares of the Aerpio’s common stock issued and outstanding immediately prior to the closing of the Merger were assumed and converted into options to purchase shares of the Company’s common stock. All the outstanding capital stock of Aerpio was converted into shares of the Company’s common stock on a 2.3336572:1 basis. As a result of the Merger, the Company acquired the business of Aerpio and has continued the existing business operations of Aerpio as a public reporting company under the name Aerpio Pharmaceuticals, Inc. Immediately after the Merger, on March 15, 2017, Aerpio converted into a Delaware limited liability company (the “Conversion”). Immediately following the Conversion, the pre-Merger stockholders of Zeta surrendered for cancellation 4,000,000 of the 5,000,000 shares of the outstanding common stock of Zeta, (the “Share Cancellation”). Following the Share Cancellation, on March 15, 2017, the Company closed a private placement offering (the “Offering”) of 8,049,555 shares of the Company’s common stock, at a purchase price of $5.00 per share, for net proceeds of $37.2 million and the issuance of warrants with a term of three years, to purchase 317,562 shares of the Company’s common stock at an exercise price of $5.00 per share. The Merger was treated as a recapitalization and reverse acquisition for financial reporting purposes. The Company is the legal acquirer of Aerpio in the transaction. However, Aerpio is considered the acquiring company for accounting purposes since (i) former Aerpio stockholders own in excess of 50% of the combined enterprise on a fully diluted basis immediately following the Merger and Offering, and (ii) all members of the Company’s executive management and Board of Directors were from Aerpio. In accordance with “reverse merger” or “reverse acquisition” accounting treatment, the consolidated financial statements for the period ended December 31 , 2017 include the accounts of the Company and its wholly owned subsidiary, Aerpio Therapeutics, LLC. The comparative historical financial statements for periods ended prior to the date of the Merger are the historical financial statements of Aerpio. Consequently, the assets and liabilities and the historical operations that are reflected in these consolidated financial statements of the Company are those of Aerpio, which were recorded at their historical cost basis. The Company is a biopharmaceutical company focused on advancing first-in-class treatments for ocular disease. The Company’s lead product candidate, AKB-9778, a small molecule activator of the Tie2 pathway, is being developed for the treatment of diabetic retinopathy (“DR”). Tie2 signaling is essential for regulating blood vessel development and the stability of mature vessels. The Company has completed a Phase 2a clinical trial in diabetic macular edema (“DME”), a swelling of the retina that is a common cause of vision loss in patients with DR and during the second quarter of 2017, initiated a twelve month, double blind Phase 2b clinical trial in patients with DR who have not developed more serious complications such as DME or proliferative diabetic retinopathy. In addition, the Company has two pipeline programs. AKB-4924 is a drug candidate for the treatment of inflammatory bowel disease and ARP-1536, humanized monoclonal antibody is a drug candidate for ocular disease. Humanized antibodies are antibodies from non-human species whose protein sequences have been modified to increase their similarity to antibodies produced naturally in humans. The Company completed a Phase 1a clinical trial in healthy volunteers for AKB-4924 and APR-1536 is currently in preclinical development. Further development on the pipeline programs is subject to receiving additional funding, which the Company may seek through collaborations with potential strategic and commercial partners. The Company’s operations to date have been limited to organizing and staffing the Company, business planning, raising capital, acquiring and developing its technology, identifying potential product candidates, and undertaking preclinical and clinical studies. The Company has not generated any revenues to date, nor is there any assurance of any future revenues. The Company’s product candidates are subject to long development cycles, and there is no assurance the Company will be able to successfully develop, obtain regulatory approval for, or market its product candidates. The Company is subject to a number of risks similar to other life science companies in the current stage of its life cycl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any of the Company’s products that are approved, and protection of proprietary technology. If the Company does not successfully commercialize any of its products or mitigate any of these other risks, it will be unable to generate revenue or achieve profitability. Going Concern Considerations The Company incurred losses from operations and had a negative cash flows from operating activities for the years ended December 31, 2017 and 2016 and since inception. The Company’s current operating plan indicates that it will continue to incur losses from operations and generate negative cash flows from operating activities given ongoing expenditures related to the completion of its ongoing clinical trials and the Company’s lack of revenue generating activities. These events and conditions raise substantial doubt about the Company’s ability to continue as a going concern. The Company will need to raise additional funds in order to further advance its clinical research programs, commence additional clinical trials, and operate its business, and meet its obligations as they come due. The Company is pursuing financing alternatives, which include permanent equity financing, business development arrangements, licensing arrangements and business combination transactions. However, financing may not be available to the Company in the necessary time frame, in amounts that the Company requires, on terms that are acceptable to the Company, or at all. If the Company raises additional funds through collaboration, licensing or other similar arrangements, it may be necessary to relinquish valuable rights to its potential products or proprietary technologies, or grant licenses on terms that are not favorable to the Company. If the Company is unable to raise the necessary funds when needed or reduce spending on currently planned activities, it may not be able to continue the development of its product candidates or the Company could be required to delay, scale back, or eliminate some or all of its development programs and other operations and will materially harm its business, financial position and results of operations. Based on the company’s current plans, it is anticipated that the existing cash and cash equivalents will allow the Company to conduct planned operations into the fourth quarter of 2018. The accompanying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he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could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 Based on the Company’s current cash reserves of $20.3 million and current financial condition as of the date of the Annual Report on Form 10-K, there is substantial doubt about the Company’s ability to continue as a going concern.</t>
  </si>
  <si>
    <t>Summary of Significant Accounting Policies</t>
  </si>
  <si>
    <t>Accounting Policies [Abstract]</t>
  </si>
  <si>
    <t>2. Summary of Significant Accounting Policies Basis of Presentation The consolidated financial statements have been prepared in accordance with U.S. Securities and Exchange Commission (SEC) regulations and include all of the information and disclosures required by U.S. generally accepted accounting principles ("U.S. GAAP" or "GAAP") for interim financial reporting, and, in the opinion of management include all adjustments necessary for a fair presentation of the results of operations, financial position and cash flows for each period presented. All adjustments are of a normal and recurring nature. These unaudited consolidated financial statements should be read in conjunction with the consolidated financial statements of Aerpio Therapeutics Inc. for the year ended December 31, 2016, included in the Company’s Registration Statement on Form S-1 filed with the SEC. The results of operations for the interim periods are not necessarily indicative of results of operations for a full year. The Company’s consolidated financial statements are stated in U.S. Dollars. The Company’s consolidated financial statements are prepared in accordance with U.S. generally accepted accounting principles (U.S. GAAP) and stated in U.S. dollar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 of Americ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ma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fair value of the Company’s stock-based awards. Historically, the Company utilized various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 Cash and Cash Equivalents Cash and cash equivalents consist of all cash on hand, deposits, and funds invested in short-term investments with remaining maturities of three months or less at the time of purchase. The Company may maintain balances with its banks in excess of federally insured limits. Short-Term Investments Time deposits with remaining maturities of greater than three months but less than one year at the time of purchase are classified as short-term investments in the accompanying consolidated balance sheets. Grant Income Grant income is recognized as earned based on contract work performed. Research and Development Costs incurred in connection with research and development activitie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Patents Costs incurred in connection with the application for and issuances of patents are expensed as incurred. Income Taxes Income taxes are recorded in accordance with Financial Accounting Standards Board (“FASB”) Accounting Standards Codification (ASC) Topic 740, Income Taxes ASC 740 The Company accounts for uncertain tax positions in accordance with the provisions of ASC 740.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and 2016, the Company does not have any significant uncertain tax positions. If incurred, the Company would classify interest and penalties on uncertain tax positions as income tax expense. Net Loss per Share Attributable to Common Stockholders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adjusting the weighted average shares outstanding for the dilutive effect of common stock equivalents outstanding for the period, determined using the treasury stock method. For purposes of this calculation, redeemable convertible preferred stock, convertible notes payable, stock options to purchase common stock, warrants, and unvested restricted stock awards are considered to be common stock equivalents but have been excluded from the calculation of diluted net loss per share attributable to common stockholders as their effect is anti-dilutive for all periods presented. Therefore, basic and diluted net loss per share attributable to common stockholders were the same for all periods presented. For the year ended December 31, 2016, all share and per share amounts have been retrospectively adjusted to reflect the exchange of each 2.3336572 shares of Aerpio capital stock and share based awards then outstanding, for 1 share of the Company’s common stock at the effective time of the Merger. Stock-Based Compensation The Company accounts for its stock-based compensation awards in accordance with FASB ASC Topic 718, Compensation – Stock Compensation ASC 718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Compensation expense related to awards to employees is calculated on a straight-line basis by recognizing the grant date fair value over the associated service period of the award, which is generally the vesting term. Awards to non-employees are adjusted through share-based compensation expense as the award vests to reflect the current fair value of such awards and are expensed using an accelerated attribution model. Fair Value of Financial Instruments The Company’s financial instruments consist of cash equivalents, short-term investments, accounts receivable, and accounts payable. The Company values cash equivalents using quoted market prices. The valuation technique used to measure the fair value of short-term investments was based on observable market data. The fair value of accounts receivable and accounts payable approximate the carrying value because of their short-term nature. The Company is required to disclose information on all assets and liabilities reported at fair value that enables an assessment of the inputs used in determining the reported fair values. FASB ASC Topic 820, Fair Value Measurements and Disclosures ASC 820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the years ended December 31, 2017 or 2016. The assets of the Company measured at fair value on a recurring basis as of December 31, 2017 and December 31, 2016 are summarized below:
Fair Value Measurements Using
Level 1
Level 2
Level 3
Total
December 31, 2017
Assets:
Cash and cash equivalents
$
20,264,109
$
—
$
—
$
20,264,109
Total assets
$
20,264,109
$
—
$
—
$
20,264,109
December 31, 2016
Assets:
Cash and cash equivalents
$
1,609,694
$
—
$
—
$
1,609,694
Short-term investments
—
50,000
—
50,000
Total assets
$
1,609,694
$
50,000
$
—
$
1,659,694
Concentrations of Credit Risk and Off-Balance Sheet Risk Cash and cash equivalents and short-term investments are the only financial instruments that potentially subject the Company to concentrations of credit risk. At December 31, 2017 and 2016, all the Company’s cash and cash equivalents were deposited in accounts at two principal financial institutions. The Company maintains its cash and cash equivalents and short-term investments with a high-quality, accredited financial institution and, accordingly, such funds are subject to minimal credit risk. The Company has no significant off-balance sheet concentrations of credit risk, such as foreign currency exchange contracts, option contracts, or other hedging arrangements. Comprehensive Loss Comprehensive loss is defined as the change in equity of a business enterprise during a period from transactions and other events and circumstances from non-owner sources, if any. Comprehensive loss equaled net loss for all periods presented. 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furniture and equipment that are not expected to be recovered through undiscounted future net cash flows are written down to current fair value, which generally is determined from estimated discounted future net cash flows (assets held for use) or net realizable value (assets held for sale). Research and Development Costs Research and development costs are expensed as incurred. 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consolidated financial position or results of operations upon adoption. In March 2016, the FASB issued ASU 2016-09, “Improvements to Employee Share-Based Payment Accounting.” In February 2016, the FASB issued ASU 2016-02, “ Leases In August 2016, the FASB issued ASU No. 2016-15, “ Classification of Certain Cash Receipts and Cash Payments Statement of Cash Flows</t>
  </si>
  <si>
    <t>Related-Party Arrangements</t>
  </si>
  <si>
    <t>Related Party Transactions [Abstract]</t>
  </si>
  <si>
    <t>3. Related-Party Arrangements Aerpio was initially capitalized in December 2011 in a spinout transaction from Akebia Therapeutics, Inc. (Akebia) to enable more rapid development of its compounds. In connection with the spinout of Aerpio from Akebia, the companies entered into shared services agreements. Under the terms of the shared services agreements, Akebia and Aerpio obtained from and provided to each other certain services, as outlined below. These agreements expired on December 31, 2016. Below is a summary of the activities included in the consolidated statements of operations and comprehensive loss:
Year Ended December 31,
Activity
Consolidated Financial Statement Caption
2017
2016
Akebia related employee costs
Research and development operating expenses
$
—
$
31,246
Facility-related reimbursement
Other income, net
—
1,994</t>
  </si>
  <si>
    <t>Accounts Payable and Accrued Expenses</t>
  </si>
  <si>
    <t>Payables And Accruals [Abstract]</t>
  </si>
  <si>
    <t>4. Accounts Payable and Accrued Expenses Accounts payable and accrued expenses are as follows:
December 31, 2017
December 31, 2016
Accounts payable
$
1,276,537
$
1,135,608
Professional fees
277,217
200,468
Accrued bonus
833,650
—
Accrued interest
—
483,442
Accrued vacation
69,549
52,835
Accrued project costs
1,069,852
541,158
Other
65,359
57,459
Total accounts payable and accrued expenses
$
3,592,164
$
2,470,970</t>
  </si>
  <si>
    <t>Furniture and Equipment</t>
  </si>
  <si>
    <t>Property Plant And Equipment [Abstract]</t>
  </si>
  <si>
    <t>5. Furniture and Equipment Furniture and equipment and accumulated depreciation balances are as follows:
December 31, 2017
December 31, 2016
Furniture
$
156,928
$
156,928
Computers
109,204
111,446
Equipment
141,067
141,067
Leasehold improvements
35,869
35,869
Total furniture and equipment
443,068
445,310
Accumulated depreciation
(335,845
)
(295,715
)
Furniture and equipment, net
$
107,223
$
149,595</t>
  </si>
  <si>
    <t>Notes Payable to Investors</t>
  </si>
  <si>
    <t>Debt Disclosure [Abstract]</t>
  </si>
  <si>
    <t>6. Notes Payable to Investors In March 2016, Aerpio entered into a senior secured convertible note financing (the “Convertible Notes” or the “Convertible Note Financing”) totaling approximately $9,000,000, with certain preferred investors of Aerpio. All preferred investors were invited to participate in the Convertible Notes Financing. At December 31, 2017 and 2016, the unamortized debt issuance costs related to Convertible Note financings was $0 and $75,561, respectively. In connection with the Convertible Note Financing, Aerpio’s Articles of Incorporation were amended such that any Aerpio preferred stockholder that did not participate in the Convertible Note Financing would have their respective shares of Aerpio preferred stock automatically converted into Aerpio common stock using a 3-to-1 conversion ratio and such preferred stockholders would lose the right to representation on the Aerpio Board of Directors and other preferred rights. The Convertible Note Financing had two separate closings of approximately $4,500,000 each on April 14, 2016 and July 15, 2016. Certain Aerpio preferred stockholders chose not to participate in the Convertible Note Financing and their respective Aerpio preferred stock was converted into shares of Aerpio common stock in April 2016 in accordance with the terms of the Articles of Incorporation. Aerpio treated this as an extinguishment of its preferred stock. The Convertible Notes accrued interest at 8% per annum, compounded annually. The Company incurred $138,312 of costs in association with the issuance of the Convertible Notes that were amortized over the expected life of the Convertible Notes, from the date of execution through October 31, 2016. The Convertible Notes were also subject to mandatory prepayment upon the occurrence of certain events, such as a liquidation, dissolution, or the sale of Aerpio. In addition, and prior to maturity, the Convertible Notes were automatically convertible into shares of Aerpio capital stock upon the occurrence of a sale of Aerpio’s capital stock in a single transaction resulting in gross proceeds to Aerpio of $30,000,000 (hereinafter referred to as an “Investor Sale”). The type and class of Aerpio capital stock of to be issued to the holder of each Convertible Note upon conversion would have been identical to the type and class of Aerpio capital stock issued in the Investor Sale. The holder of each Convertible Note was entitled to a number of shares of Aerpio capital determined by dividing (i) the outstanding principal amount of the Convertible Note plus any unpaid accrued interest by (ii) an amount equal to the price per share of Aerpio capital stock paid by the purchasers of such shares in connection with the Investor Sale. The Convertible Notes were secured by a first priority perfected security interest in all of the Aerpio’s assets. In October 2016 and February 2017, Aerpio executed an additional senior secured Convertible Note financing (the “Additional Convertible Notes” or the “Additional Convertible Note Financing”) totaling approximately $3,500,000 and $300,000 respectively, with certain preferred investors of Aerpio. The terms of the Additional Convertible Notes are identical to the Convertible Notes and are treated as extensions of the original Convertible Note Financing. The Company incurred $125,935 of costs associated with these transactions, which were amortized to the maturity date of March 31, 2017. In connection with the Additional Convertible Note Financings, the Convertible Notes were amended and their respective maturity dates were extended from October 31, 2016 to March 31, 2017. The amendments are accounted for as a modification for accounting purposes. In connection with the Merger (Note 1) the Convertible Notes and accrued interest were converted into the Company’s common stock.</t>
  </si>
  <si>
    <t>Common Stock</t>
  </si>
  <si>
    <t>Equity [Abstract]</t>
  </si>
  <si>
    <t xml:space="preserve">7. Common Stock As of December 31, 2017 and 2016, the Company had 300,000,000 and 17,440,436 shares, respectively, of authorized common stock with par value of $0.0001 per share. On March 15, 2017, in connection with the Merger, (Note 1) all the outstanding redeemable convertible preferred stock, was converted into 14,015,016 shares of the Company’s common stock and the Convertible Notes, both principal and accrued interest, were converted into 2,744,059 shares of the Company’s common stock. The common stock has the following characteristics. Voting The holders of common stock are entitled to one vote for each share of common stock held at all meetings of stockholders and written actions in lieu of meetings. Dividends The holders of common stock are entitled to receive dividends, if and when declared by the Board of Directors. Since the Company’s inception, no dividends have been declared or paid to the holders of common stock. Liquidation In the event of any voluntary or involuntary liquidation, dissolution, or winding-up of the Company, the holders of common stock are entitled to share ratably in the Company’s assets. Lock-up Agreements and Other Restrictions In connection with the Merger, each of the Company’s executive officers, directors, stockholders holding substantially all of the shares of common stock issued in exchange for shares held in Aerpio immediately prior to the Merger, certain other stockholders, and certain key employees, (the “Restricted Holders”), holding at the closing date of the Merger (the “Closing Date”) an aggregate of approximately 18.9 million shares of common stock, entered into lock-up agreements,(the “Lock-Up Agreements”), whereby they are restricted for a period of nine months after the Merger, or the Restricted Period, from certain sales or dispositions (including pledge) of all (or 80% in the case of the holders of 915,000 shares) of the Company’s common stock held by (or issuable to) them, (such restrictions together referred to as the “Lock-Up”). As of December 31, 2017, the Lock-Up Agreements have expired. In addition, each Restricted Holder and any stockholders holding or beneficially owning 1% or more of our common stock after giving effect to the Merger, agreed, for a period of 12 months following the Closing Date, that it will not, directly or indirectly, effect or agree to effect any short sale (as defined in Rule 200 under Regulation SHO of the Securities Exchange Act of 1934 (“the Exchange Act”), whether or not against the box, establish any “put equivalent position” (as defined in Rule 16a-1(h) under the Exchange Act) with respect to the common stock, borrow or pre-borrow any shares of common stock, or grant any other right (including, without limitation, any put or call option) with respect to the common stock or with respect to any security that includes, relates to or derives any significant part of its value from the common stock or otherwise seek to hedge its position in the common stock. Anti-dilution protection Investors in the Offering have anti-dilution protection with respect to the shares of the Company’s common stock sold in the Offering such that if within six (6) months after the initial closing of the Offering the Company issues additional shares of common stock or common stock equivalents (subject to certain exceptions), for consideration per share less than the Offering Price, or the Lower Price, each such investor will be entitled to receive from the Company additional shares of common stock in an amount such that, when added to the number of shares of common stock initially purchased by such investor and still held of record and beneficially owned by such investor at the time of the dilutive issuance, or the Held Shares, will equal the number of shares of common stock that such investor’s Offering subscription amount for the Held Shares would have purchased at the Lower Price. Either (i) holders of a majority of the then-held Held Shares or (ii) a representative of the holders of the then-held Held Shares, which representative shall be appointed by three (3) investors who then hold the largest number of Held Shares, may waive the anti-dilution rights of all Offering investors with respect to a particular issuance by the Company. These anti-dilution rights were determined not to be a freestanding financial instrument and did not meet the definition of a derivative. At December 31, 2017, the anti-dilution rights were expired and the Company did not issue any additional shares of common stock or common stock equivalents during the year ended December 31, 2017. Warrants to Purchase Common Stock At December 31, 2017, the Company had warrants outstanding for the purchase of 317,562 shares of the Company’s common stock at an exercise price of $5.00 per share. The warrants have a three-year term and expire on March 15, 2020. The Warrants were issued in connection with the Offering. At the expiration date of the warrants, if the fair value of the Company’s common stock exceeds the exercise price, the warrant will be automatically exercised and the exercise price will be fulfilled through the net share settlement provisions. The number of shares and the exercise price shall be adjusted for standard ant-dilution events such as common stock splits, combinations, reorganizations, or issue shares as part of a common stock dividend. Upon a change of control, the warrant holder will have the right to receive securities, cash or other properties it would have been entitled to receive had the warrant been exercised. </t>
  </si>
  <si>
    <t>Preferred Stock</t>
  </si>
  <si>
    <t>8. Preferred Stock At December 31, 2017, the Company had 10,000,000 shares of preferred stock, par value $0.0001 per share, in authorized capital. No preferred stock was issued and outstanding at December 31, 2017. In connection with the Merger (Note 1), all the Aerpio redeemable convertible preferred stock issued and outstanding prior to the Merger was converted into shares of the Company’s common stock. At December 31, 2016, Aerpio’s redeemable convertible preferred stock consisted of the following:
•
Series A redeemable convertible preferred stock: 1,326,147 shares authorized and 1,239,338 shares issued and outstanding;
•
Series A1 redeemable convertible preferred stock: 8,368,247 shares authorized and 8,289,663 shares issued and outstanding; and
•
Series A2 redeemable convertible preferred stock: 4,660,573 shares authorized and 4,486,015 shares issued and outstanding. All share and per share amounts are on an as converted basis to reflect the effect of the Merger. The rights, preferences, and privileges of the redeemable convertible preferred stock issued and outstanding prior to the Merger were as follows: Voting The holders of redeemable convertible preferred stock were entitled to the number of votes equal to the number of whole shares of Aerpio common stock into which the shares of redeemable convertible preferred stock were convertible. Except as provided by law or otherwise, the holders of redeemable convertible preferred stock voted together with the holders of Aerpio common stock as a single class. Certain significant actions required approval by at least 50% of the holders of redeemable convertible preferred stock voting as a single class on an as converted basis. Such significant actions include significant asset transfers, acquisitions, liquidation, amendments to the certificate of incorporation, new indebtedness, repurchase of common stock, changes in the authorized numbers of directors constituting the Board of Directors, and the declaration of dividends. The holders of shares of redeemable convertible preferred stock were entitled to elect six members of Aerpio’s Board of Directors, which was subject to reduction to not less than four directors under certain circumstances. The holders of Aerpio common stock (including any holders of all shares of redeemable convertible preferred stock on an as converted basis) were entitled to elect two members of Aerpio’s Board of Directors, which was subject to reduction to one director under certain circumstances. Dividends Dividends are payable, if permitted by law, in accordance with redeemable convertible preferred stock terms or when and if declared by Aerpio Board of Directors. Liquidation In the event of any voluntary or involuntary liquidation, dissolution, or winding-up of Aerpio, or upon the occurrence of a Deemed Liquidation Event, as defined, at the election of more than 50% of the holders of Series A2 Preferred Stock and Series A1 Preferred Stock, those holders were entitled to be paid, in preference to the holders of Series A Preferred Stock and Aerpio common stock, out of the assets of Aerpio available for distribution at $4.90 per share for Series A2 Preferred Stock and $3.97 per share for Series A1 Preferred Stock, plus any accrued but unpaid dividends. After the holders of Series A1 Preferred Stock and Series A2 Preferred Stock are satisfied, the holders of Series A Preferred Stock were paid at $4.27 per share, plus any accrued but unpaid dividends before any payment was made to the holders of Aerpio’s common stock. In the event the assets of Aerpio available for distribution to stockholders were insufficient to pay the full amount to which the holder was entitled, the holders of Series A2 Preferred Stock and Series A1 Preferred Stock would share ratably any assets available for distribution in proportion to their relative original investment amounts. Any remaining assets of Aerpio would be distributed ratably among the holders of Series A Preferred Stock based upon aggregate applicable dividends accrued on Series A Preferred Stock not previously paid. After the payment of all preferential amounts required to be paid to the holders of redeemable convertible preferred stock, the remaining assets available for distribution would be distributed among the holders of redeemable convertible preferred stock and Aerpio common stock based on the pro rata number of shares held by each holder, treating such securities as if they had been converted to Aerpio common stock immediately prior to such dissolution, liquidation, or winding-up of Aerpio. Conversion Each share of redeemable convertible preferred stock was convertible at the option of the holder, at any time and from time to time, into fully paid and non-assessable shares of Aerpio common stock. The initial conversion ratio was one share of redeemable convertible preferred stock for one share of Aerpio’s common stock. The applicable conversion rate was subject to adjustments upon the occurrence of certain events. Each share of redeemable convertible preferred stock was automatically convertible into fully paid and non-assessable shares of Aerpio common stock at the then-applicable conversion ratio, as defined, upon either: (i) the closing of the sale of shares of Aerpio’s common stock to the public in an underwritten public offering at a price of $14.70 resulting in at least $40,000,000 of gross proceeds, or (ii) the date and time, or the occurrence of an event, specified by vote or written consent of the holders of more than 50% of the then outstanding shares of redeemable convertible preferred stock on an as-converted basis. Aerpio evaluated each series of its redeemable convertible preferred stock and determined that each individual series is considered an equity host under ASC Topic 815, Derivatives and Hedging. In making this determination, Aerpio’s analysis followed the whole instrument approach, which compares an individual feature against the entire redeemable convertible preferred stock instrument that includes that feature. Aerpio’s analysis was based on a consideration of the economic characteristics and risks of each series of redeemable convertible preferred stock. More specifically, Aerpio evaluated all the stated and implied substantive terms and features, including: (i) whether the redeemable convertible preferred stock included redemption features, (ii) how and when any redemption features could be exercised, (iii) whether the holders of redeemable convertible preferred stock were entitled to dividends, (iv) the voting rights of the redeemable convertible preferred stock, and (v) the existence and nature of any conversion rights. Aerpio concluded that as the redeemable convertible preferred stock represents an equity host, the conversion feature included in all series of redeemable convertible preferred stock is clearly and closely related to the associated host instrument. Accordingly, the conversion feature of all series of redeemable convertible preferred stock was not considered an embedded derivative that required bifurcation. Aerpio accounted for potentially beneficial conversion features under ASC Topic 470-20, Debt with Conversion and Other Options.</t>
  </si>
  <si>
    <t>Stock-Based Compensation</t>
  </si>
  <si>
    <t>Disclosure Of Compensation Related Costs Sharebased Payments [Abstract]</t>
  </si>
  <si>
    <t>9. Stock-Based Compensation On November 17, 2011, the Company established the Aerpio Therapeutics, Inc. 2011 Equity Incentive Plan (the Plan). The Plan allows for the grant of either incentive stock options or non-qualified stock options to purchase Common Stock, stock bonuses, or restricted stock awards for management and certain persons performing services for the Company. As of December 31, 2016, a total of 5,860,874 shares of Common Stock were authorized for issuance in accordance with the provisions of the Plan. In March 2017, the Company’s Board of Directors adopted, and the stockholders approved, the 2017 Stock Option and Incentive Plan (the “2017 Plan”), that became effective in April 2017. The 2017 Plan provides for the issuance of incentive awards up to 4,600,000 shares of common stock to officers, employees, consultants and directors, less the number of shares subject to issued and outstanding awards under the 2011 Plan that were assumed in the Merger. The 2017 Plan also provides that the number of shares reserved for issuance thereunder will be increased annually on the first day of each year beginning in 2018 by four percent (4%) of the shares of our common stock outstanding on the last day of the immediately preceding year or such smaller increase as determined by our Board of Directors. Stock Options The options granted generally vest over 48 months. For employees with less than one year’s service, options vest in installments of 25% at the one-year anniversary and thereafter in 36 equal monthly installments beginning in the 13th month after the initial Vesting Commencement Date (as defined), subject to the employee’s continuous service with the Company. Options granted to other employees vest in 48 equal monthly installments after the initial Vesting Commencement Date, subject to the employee’s continuous service with the Company. The options generally expire ten years after the date of grant. The fair value of the options at the date of grant is recognized as an expense over the requisite service period. Five option awards were granted for 1,014,018 shares in the twelve months ended December 31, 2017 and one option award was granted for 50,228 shares in the twelve months ended December 31, 2016. In 2017, two option awards for 733,570 shares were inducement grants related to hiring the CEO and CFO and three option awards for 280,448 shares were issued under the 2017 Equity Plan. Three option awards for 280,448 shares were granted under the 2017 Plan as of December 31, 2017. At December 31, 2017, 3,391,960 shares are reserved for issuance under the 2017 Plan. The following table summarizes the stock option activity during the year ended December 31, 2017:
Shares
Weighted Average Exercise Price
Weighted Average Remaining Contractual Term (in Years)
Aggregate Intrinsic Value
Outstanding, January 1, 2016
907,485
$
1.66
$
135,711
Granted
50,228
$
1.80
Exercised
(21,870
)
0.87
Expired/cancelled
(8,251
)
1.24
Outstanding, December 31, 2016
927,592
$
1.70
7.48
$
1,030,217
Expected to vest, December 31, 2016
312,547
$
1.82
8.60
$
308,767
Options exercisable, December 31, 2016
615,045
$
1.63
6.92
$
721,451
Outstanding, January 1, 2017
927,592
$
1.70
7.48
$
1,030,217
Granted
1,014,018
$
5.50
Exercised
(25,729
)
1.40
Expired/cancelled
(2,901
)
2.11
Outstanding, December 31, 2017
1,912,980
$
3.72
8.24
$
2,738,704
Expected to vest, December 31, 2017
1,161,495
$
5.02
9.65
$
441,553
Options exercisable, December 31, 2017
751,485
$
1.69
6.07
$
2,297,151
Aggregate intrinsic value represents the estimated fair value of the Company’s common stock at the end of the period in excess of the weighted average exercise price multiplied by the number of options outstanding or exercisable. The aggregate intrinsic value of the options at December 31, 2016 was $1,030,217. The weighted average grant date fair value of stock options granted during the year ended 2017 was $3.39. Stock options exercised during 2017 and 2016 had an intrinsic value of $92,544 and $20,335, respectively. Compensation expense for stock options was $327,649 $3,517,806 The Company uses the Black-Scholes option pricing model to determine the estimated fair value for stock-based awards. There were 1,014,018 and 50,228 options granted in the years ended December 31 ,2017 and 2016, respectively. Option pricing models require the input of various subjective assumptions, including the option’s expected life, expected dividend yield, price volatility and risk-free interest rate of the underlying stock. As there has been significant public market activity of the Company’s Common Stock, the Company has determined the volatility assumption for options granted based on data from a peer group of companies that issued options with substantially similar terms. The expected volatility of options granted has been determined using the average of the historical volatility measures of this peer group of companies for a period equal to the expected life of the option. The risk-free interest rate is based on the rate applicable to U.S. Treasury zero-coupon issues, with remaining maturities commensurate with the expected term of the options granted in effect on the date of grant. The Company has not paid, and does not anticipate paying, cash dividends on shares of Common Stock; therefore, the expected dividend yield is assumed to be zero in the option valuation model. Accordingly, the weighted-average fair value of the options granted during the years ended December 31, 2017 and 2016 was $3.39 and $1.22
Year Ended December 31,
2017
2016
Expected term (years)
5.94
6.00
Risk-free interest rate
2.19
%
1.39
%
Expected volatility
67.57
%
61.00
%
Expected dividend yield
—
—
Restricted Stock Shares of restricted stock generally have similar vesting terms as stock options. A summary of the Company’s restricted stock activity and related information during the twelve year ended December 31, 2017 is as follows:
Shares
Weighted Average Grant Date Fair Value
Nonvested, January 1, 2016
444,199
$
1.69
Granted
—
—
Vested
(203,103
)
1.54
Forfeited
—
—
Nonvested, December 31, 2016
241,096
$
1.91
Nonvested, January 1, 2017
241,096
$
1.91
Granted
—
—
Vested
(144,274
)
1.91
Forfeited
(5,246
)
2.20
Nonvested, December 31, 2017
91,576
$
2.12
The Company recognized compensation expense for restricted stock of $321,760 169,933 Compensation Expense Summary The Company has recognized the following compensation cost related to employee and non-employee stock-based compensation activity:
Year Ended December 31,
2017
2016
Research and development
$
393,347
$
317,644
General and administrative
256,062
170,682
Total
$
649,409
$
488,326</t>
  </si>
  <si>
    <t>Income Taxes</t>
  </si>
  <si>
    <t>Income Tax Disclosure [Abstract]</t>
  </si>
  <si>
    <t>10. Income Taxes The 2017 Tax Act was signed into law on December 22, 2017. The 2017 Tax Act significantly revises the U.S. corporate income tax by, among other things, lowering the statutory corporate tax rate from 35% to 21% in 2018, eliminating certain deductions, imposing a mandatory one-time transition tax, or deemed repatriation tax, on accumulated earnings of foreign subsidiaries as of 2017 that were previously tax deferred, introducing new tax regimes, and changing how foreign earnings are subject to U.S. tax. While the effective date of the new corporate tax rates for the Company is January 1, 2018, the Company is required to calculate the effects of changes in tax rates and laws on deferred tax balances in 2017, the period in which the legislation was enacted. The impact of the 2017 Tax Act on the 2017 income tax provision was primarily related to the newly enacted lower statutory federal corporate tax rate. The Company is not impacted by the one-time transition tax. The Company has not completed its determination of the accounting implications of the 2017 Tax Act on its tax accruals. However, the Company has reasonably evaluated an income tax expense as a provisional estimate of the 2017 Tax Act, fully offset by a corresponding valuation allowance. The significant component of this expense primarily relates to the remeasurement of net deferred tax assets at the lower enacted statutory federal corporate tax rate. As the Company completes its analysis of the 2017 Tax Act, collects and prepares necessary data, and interprets any additional guidance issued by the U.S. Treasury Department, the IRS, and other standard-setting bodies, the Company may make adjustments to the provisional amounts. Those adjustments may materially impact the Company’s provision for income taxes in the period in which the adjustments are made. The Company did not record a current or deferred income tax expense or benefit for the years ended December 31, 2017 and 2016, due to the Company’s net losses and increases in its deferred tax asset valuation allowance. The components of loss before income taxes and a reconciliation of the statutory federal income tax with the provision for income taxes are as follows:
Year Ended December 31,
2017
2016
Federal tax at statutory rate
(34.00%)
(34.00%)
State and local tax at statutory rates, net of federal income tax
(0.83
)
(0.83
)
Research and development credits
(1.72
)
(3.77
)
Other
1.42
1.32
Change in valuation allowance
(17.64
)
37.28
Remeasurement of U.S. net deferred tax assets from 35% to 21%
52.77
0.00
Effective tax rate
0.00
%
0.00
% The Company’s income tax provision was computed based on the federal statutory rate and the average state statutory rates, net of the related federal benefit. Deferred income taxes reflect the net tax effects of temporary differences between the carrying amounts of the assets and liabilities for financial reporting purposes and the amounts used for income and for tax carryforwards, recorded at the enacted federal statutory income tax rate. Significant components of the Company’s deferred tax assets and liabilities are as follows:
December 31,
2017
2016
Deferred tax assets:
Net operating loss carryforwards
$
18,819,077
$
23,146,178
Accrued expenses
204,599
18,400
Stock-based compensation
96,578
96,570
Research and development credits
3,038,863
2,670,688
Other
13,953
20,784
Total deferred tax assets
$
22,173,070
$
25,952,620
Deferred tax liabilities:
Fixed assets
3,606
8,434
Total deferred tax liabilities
3,606
8,434
Net deferred tax assets before valuation allowance
22,169,464
25,944,186
Less valuation allowance
(22,169,464
)
(25,944,186
)
Net deferred tax asset
$
—
$
—
When realization of the deferred tax asset is more likely than not to occur, the benefit related to the deductible temporary differences attributable to operation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net deferred tax assets. The valuation allowance decreased $3,774,722 in 2017 primarily as a result of the changes in the 2017 Tax Act offset by an increase with allowance on the NOL carryforward and increased $6,334,258 in 2016 as a result of an increase in the net operating loss (NOL) due to research and development credits carryforwards. The Company continues to monitor the need for a valuation allowance based on the profitability of its future operations. At December 31, 2017, the Company has approximately $86,346,064 of federal NOL carryforwards that have a 20-year carryforward period expiring at various dates through 2038. Additionally, the Company also has approximately $69,509,257 of state NOL carryforwards that expire from 2018 through 2038. Finally, at December 31, 2017, the Company had approximately $3,038,863 of federal research and development credit carryforwards that expire at various dates through 2038. Under the provisions of the Internal Revenue Code, NOL and tax credit carryforwards are subject to review and possible adjustment by the Internal Revenue Service and state tax authorities. NOL and tax credit carryforwards may be subject to an annual limitation in the event of certain cumulative changes in the ownership interest of significant stockholders by more than 50% over a three-year period, as defined in Sections 382 and 383 of the Internal Revenue Code and similar state provisions. The amount of the annual limitation is determined based on the value of the Company immediately before the ownership change. Subsequent ownership changes may further affect the limitation in future years. The Company has not completed a study to assess whether a change of control has occurred or whether there have been multiple changes of control since the date of the Company’s formation due to the significant complexity and cost associated with such study and that there could be additional changes in control in the future. As a result, the Company is unable to estimate the effect of these limitations, if any, on the Company’s ability to utilize NOL and tax credit carryforwards in the future. The Company has not yet conducted a study to document whether its research activities may qualify for the research and development tax credit. Such a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 and, if an adjustment is required, this adjustment would be offset by an adjustment to the deferred tax asset established for the research and development credit carryforwards and the valuation allowance. As of December 31, 2017 and 2016, the Company had no accrued uncertain tax positions or associated interest or penalties and no amounts have been recognized in the Company’s consolidated statements of operations and comprehensive loss. The Company files income tax returns in the U.S. federal jurisdiction and various state jurisdictions. All years remain open and are subject to examination by federal and state taxing authorities.</t>
  </si>
  <si>
    <t>Net Loss Per Share Attributable to Common Stockholders</t>
  </si>
  <si>
    <t>Earnings Per Share [Abstract]</t>
  </si>
  <si>
    <t>Net Loss per Share</t>
  </si>
  <si>
    <t>11. Net Loss per Share Attributable to Common Stockholders The following table sets forth the computation of the Company’s basic and diluted net loss per share attributable to common stockholders for the periods presented:
Year Ended December 31,
2017
2016
Net and comprehensive loss
$
(21,400,606
)
$
(16,983,511
)
Extinguishment of preferred stock
—
224,224
Adjustment of redeemable convertible preferred stock to redemption value
(943,297
)
(4,152,801
)
Net loss attributable to common stockholders
$
(22,343,903
)
$
(20,912,088
)
Net loss per share attributable to common stockholders, basic and diluted
$
(1.03
)
$
(24.52
)
Weighted average common shares used in computing net loss per share attributable to common stockholders, basic and diluted
21,673,349
852,665
The following weighted average common stock equivalents were excluded from the calculation of diluted net loss per share attributable to common stockholders for the periods presented because including them would have had an anti-dilutive effect:
December 31,
2017
2016
Convertible preferred stock (if converted)
—
14,015,016
Notes and accrued interest (if converted)
—
2,641,602
Options to purchase common stock
1,912,980
927,592
Warrants to purchase common stock
317,562
—</t>
  </si>
  <si>
    <t>Quarterly Results (Unaudited)</t>
  </si>
  <si>
    <t>Quarterly Financial Data [Abstract]</t>
  </si>
  <si>
    <t>Quarterly Results</t>
  </si>
  <si>
    <t xml:space="preserve">12. Quarterly Results (unaudited) The following is a summary of our unaudited quarterly results for the years ended December 31, 2017 and 2016.
Quarter Ended
March 31,
June 30,
September 30,
December 31,
2017
2017
2017
2017
Total 2017
(unaudited)
Total operating expenses
$
4,759,585
$
5,583,862
$
4,756,238
$
6,288,858
$
21,388,543
Loss from operations
(4,759,585
)
(5,583,862
)
(4,756,238
)
(6,288,858
)
(21,388,543
)
Total other (expense) income, net
(236,118
)
63,555
106,671
53,829
$
(12,063
)
Net loss and comprehensive loss
$
(4,995,703
)
$
(5,520,307
)
$
(4,649,567
)
$
(6,235,029
)
$
(21,400,606
)
Reconciliation to net loss attributable to common stockholders:
Net loss and comprehensive loss
$
(4,995,703
)
$
(5,520,307
)
$
(4,649,567
)
$
(6,235,029
)
$
(21,400,606
)
Adjustment of redeemable convertible preferred stock to redemption value
(943,297
)
—
—
—
$
(943,297
)
Net loss attributable to common stockholders
(5,939,000
)
(5,520,307
)
(4,649,567
)
(6,235,029
)
(22,343,903
)
Weighted average number of common shares used in computing net loss per share attributable to common stockholders, basic and diluted
5,605,151
26,895,164
26,926,673
26,965,293
21,673,349
Net loss per share attributable to common stockholders, basic and diluted
$
(1.06
)
$
(0.21
)
$
(0.17
)
$
(0.23
)
$
(1.03
)
Quarter Ended
March 31,
June 30,
September 30,
December 31,
2016
2016
2016
2016
Total 2016
(unaudited)
Total operating expenses
$
4,205,443
$
4,377,433
$
4,745,315
$
3,305,394
$
16,633,585
Loss from operations
(4,205,443
)
(4,377,433
)
(4,745,315
)
(3,305,394
)
(16,633,585
)
Total other income (expense), net
10,745
(7,829
)
(140,286
)
(212,556
)
(349,926
)
Net loss and comprehensive loss
$
(4,194,698
)
$
(4,385,262
)
$
(4,885,601
)
$
(3,517,950
)
$
(16,983,511
)
Reconciliation to net loss attributable to common stockholders:
Net loss and comprehensive loss
$
(4,194,698
)
$
(4,385,262
)
$
(4,885,601
)
$
(3,517,950
)
$
(16,983,511
)
Extinguishment of preferred stock
—
224,224
—
—
224,224
Adjustment of redeemable convertible preferred stock to redemption value
(1,015,371
)
(1,028,121
)
(1,054,657
)
(1,054,652
)
(4,152,801
)
Net loss attributable to common stockholders
$
(5,210,069
)
$
(5,189,159
)
$
(5,940,258
)
$
(4,572,602
)
$
(20,912,088
)
Weighted average number of common shares used in computing net loss per share attributable to common stockholders, basic and diluted
737,016
823,097
888,094
961,482
852,665
Net loss per share attributable to common stockholders, basic and diluted
$
(7.07
)
$
(6.30
)
$
(6.69
)
$
(4.76
)
$
(24.52
) The sum of the quarterly net loss per share attributable to common stockholders may not equal the annual amounts reported because per share amounts are computed independently for each quarter and for full year based on respective weighted-average common shares outstanding and other dilutive potential common stockholders. </t>
  </si>
  <si>
    <t>Commitments and Contingencies</t>
  </si>
  <si>
    <t>Commitments And Contingencies Disclosure [Abstract]</t>
  </si>
  <si>
    <t>13. Commitments and Contingencies The Company is a party to a lease covering 7,580 square feet of space in Cincinnati, Ohio that expires in June 2018. In November 2017, the Company renewed a lease covering 687 square feet of space in Dexter, MI that expires October 2019. Total rent expense for all operating leases was $208,478 and $214,595 for the years ended December 31, 2017 and 2016, respectively. The Cincinnati, Ohio space lease agreement contains free rent, escalating rent payments and reimbursement for tenant improvements that amounted to $46,390 in the year ended December 31, 2016. No such lease incentives were recognized in 2017. Rent expense for the Cincinnati, Ohio space is recorded on the straight-line basis over the initial term with the differences between rent expense and rent payments recorded as deferred rent. As of December 31, 2017, the Company had total deferred rent of $42,660 for the Cincinnati, Ohio space, which is included in accrued expenses in the accompanying consolidated balance sheet. As of December 31, 2017, non-cancelable future minimum lease payments under the existing operating leases were $76,650. As of December 31, 2017, future payments related to operating leases activities are as follows:
2018
2019 and Thereafter
Total
Operating leases
$
65,890
$
10,760
$
76,650
The Company contracts with various organizations to conduct research and development activities, including clinical trial organizations to manage clinical trial activities. The scope of the services under these research and development contracts can be modified and the contracts cancelled by the Company upon written notice. In the event of a cancellation, the Company would only be liable for the cost and expenses incurred to date.</t>
  </si>
  <si>
    <t>Employee Retirement Plan</t>
  </si>
  <si>
    <t>Compensation And Retirement Disclosure [Abstract]</t>
  </si>
  <si>
    <t>14. Employee Retirement Plan The Company created Aerpio’s 401(k) plan in 2015. Before then, the Company’s employees participated in Akebia’s 401(k) plan (Akebia Plan) collectively, the Plans. In accordance with both Plans, all employees who have attained the age of 21 are eligible to participate in the Plan as of the first Entry Date, as defined, following the employment date. Each employee can contribute a percentage of compensation up to a maximum of the statutory limits per year. Company contributions are discretionary, and no contributions were made during 2017 or 2016.</t>
  </si>
  <si>
    <t>Employee Bonus Plan</t>
  </si>
  <si>
    <t>Compensation Related Costs [Abstract]</t>
  </si>
  <si>
    <t>15. Employee Bonus Plan The Company maintains a bonus plan for certain employees of the Company based on the achievement of certain milestones. The amount of bonus accrued at December 31, 2017 was $833,650. No bonus was accrued or paid at December 31, 2016.</t>
  </si>
  <si>
    <t>Employee Stock Purchase Plan</t>
  </si>
  <si>
    <t>16. Employee Stock Purchase Plan In March 2017, the Board of Directors adopted and the stockholders approved, the Employee Stock Purchase Plan (the “ESPP”), that became effective in April 2017. The ESPP provides for the issuance of up to 300,000 shares of the Company’s common stock for the purchases made under the ESPP. No shares were purchased under the ESPP during 2017. The ESPP also provides that the number of shares reserved for issuance thereunder will be increased annually on the first day of each year beginning in 2018 by one percent (1%) of the shares of the Company’s common stock outstanding on the last day of the immediately preceding year or such smaller increase as determined by the Company’s Board of Directors. The Board of Directors has not yet determined the timing for the offering periods under the ESPP.</t>
  </si>
  <si>
    <t>Summary of Significant Accounting Policies (Policies)</t>
  </si>
  <si>
    <t>Basis of Presentation</t>
  </si>
  <si>
    <t>Basis of Presentation The consolidated financial statements have been prepared in accordance with U.S. Securities and Exchange Commission (SEC) regulations and include all of the information and disclosures required by U.S. generally accepted accounting principles ("U.S. GAAP" or "GAAP") for interim financial reporting, and, in the opinion of management include all adjustments necessary for a fair presentation of the results of operations, financial position and cash flows for each period presented. All adjustments are of a normal and recurring nature. These unaudited consolidated financial statements should be read in conjunction with the consolidated financial statements of Aerpio Therapeutics Inc. for the year ended December 31, 2016, included in the Company’s Registration Statement on Form S-1 filed with the SEC. The results of operations for the interim periods are not necessarily indicative of results of operations for a full year. The Company’s consolidated financial statements are stated in U.S. Dollars. The Company’s consolidated financial statements are prepared in accordance with U.S. generally accepted accounting principles (U.S. GAAP) and stated in U.S. dollars.</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 of America.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ma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fair value of the Company’s stock-based awards. Historically, the Company utilized various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 </t>
  </si>
  <si>
    <t>Cash and Cash Equivalents</t>
  </si>
  <si>
    <t xml:space="preserve">Cash and Cash Equivalents Cash and cash equivalents consist of all cash on hand, deposits, and funds invested in short-term investments with remaining maturities of three months or less at the time of purchase. The Company may maintain balances with its banks in excess of federally insured limits. </t>
  </si>
  <si>
    <t>Short-Term Investments</t>
  </si>
  <si>
    <t xml:space="preserve">Short-Term Investments Time deposits with remaining maturities of greater than three months but less than one year at the time of purchase are classified as short-term investments in the accompanying consolidated balance sheets. </t>
  </si>
  <si>
    <t>Grant Income</t>
  </si>
  <si>
    <t xml:space="preserve">Grant Income Grant income is recognized as earned based on contract work performed. </t>
  </si>
  <si>
    <t>Research and Development Costs</t>
  </si>
  <si>
    <t xml:space="preserve">Research and Development Costs incurred in connection with research and development activitie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Research and Development Costs Research and development costs are expensed as incurred. </t>
  </si>
  <si>
    <t>Patents</t>
  </si>
  <si>
    <t xml:space="preserve">Patents Costs incurred in connection with the application for and issuances of patents are expensed as incurred. </t>
  </si>
  <si>
    <t xml:space="preserve">Income Taxes Income taxes are recorded in accordance with Financial Accounting Standards Board (“FASB”) Accounting Standards Codification (ASC) Topic 740, Income Taxes ASC 740 The Company accounts for uncertain tax positions in accordance with the provisions of ASC 740.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and 2016, the Company does not have any significant uncertain tax positions. If incurred, the Company would classify interest and penalties on uncertain tax positions as income tax expense. </t>
  </si>
  <si>
    <t>Net Loss per Share Attributable to Common Stockholders</t>
  </si>
  <si>
    <t>Net Loss per Share Attributable to Common Stockholders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adjusting the weighted average shares outstanding for the dilutive effect of common stock equivalents outstanding for the period, determined using the treasury stock method. For purposes of this calculation, redeemable convertible preferred stock, convertible notes payable, stock options to purchase common stock, warrants, and unvested restricted stock awards are considered to be common stock equivalents but have been excluded from the calculation of diluted net loss per share attributable to common stockholders as their effect is anti-dilutive for all periods presented. Therefore, basic and diluted net loss per share attributable to common stockholders were the same for all periods presented. For the year ended December 31, 2016, all share and per share amounts have been retrospectively adjusted to reflect the exchange of each 2.3336572 shares of Aerpio capital stock and share based awards then outstanding, for 1 share of the Company’s common stock at the effective time of the Merger.</t>
  </si>
  <si>
    <t xml:space="preserve">Stock-Based Compensation The Company accounts for its stock-based compensation awards in accordance with FASB ASC Topic 718, Compensation – Stock Compensation ASC 718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Compensation expense related to awards to employees is calculated on a straight-line basis by recognizing the grant date fair value over the associated service period of the award, which is generally the vesting term. Awards to non-employees are adjusted through share-based compensation expense as the award vests to reflect the current fair value of such awards and are expensed using an accelerated attribution model. </t>
  </si>
  <si>
    <t>Fair Value of Financial Instruments</t>
  </si>
  <si>
    <t>Fair Value of Financial Instruments The Company’s financial instruments consist of cash equivalents, short-term investments, accounts receivable, and accounts payable. The Company values cash equivalents using quoted market prices. The valuation technique used to measure the fair value of short-term investments was based on observable market data. The fair value of accounts receivable and accounts payable approximate the carrying value because of their short-term nature. The Company is required to disclose information on all assets and liabilities reported at fair value that enables an assessment of the inputs used in determining the reported fair values. FASB ASC Topic 820, Fair Value Measurements and Disclosures ASC 820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the years ended December 31, 2017 or 2016. The assets of the Company measured at fair value on a recurring basis as of December 31, 2017 and December 31, 2016 are summarized below:
Fair Value Measurements Using
Level 1
Level 2
Level 3
Total
December 31, 2017
Assets:
Cash and cash equivalents
$
20,264,109
$
—
$
—
$
20,264,109
Total assets
$
20,264,109
$
—
$
—
$
20,264,109
December 31, 2016
Assets:
Cash and cash equivalents
$
1,609,694
$
—
$
—
$
1,609,694
Short-term investments
—
50,000
—
50,000
Total assets
$
1,609,694
$
50,000
$
—
$
1,659,694</t>
  </si>
  <si>
    <t>Concentrations of Credit Risk and Off-Balance Sheet Risk</t>
  </si>
  <si>
    <t xml:space="preserve">Concentrations of Credit Risk and Off-Balance Sheet Risk Cash and cash equivalents and short-term investments are the only financial instruments that potentially subject the Company to concentrations of credit risk. At December 31, 2017 and 2016, all the Company’s cash and cash equivalents were deposited in accounts at two principal financial institutions. The Company maintains its cash and cash equivalents and short-term investments with a high-quality, accredited financial institution and, accordingly, such funds are subject to minimal credit risk. The Company has no significant off-balance sheet concentrations of credit risk, such as foreign currency exchange contracts, option contracts, or other hedging arrangements. </t>
  </si>
  <si>
    <t>Comprehensive Loss</t>
  </si>
  <si>
    <t xml:space="preserve">Comprehensive Loss Comprehensive loss is defined as the change in equity of a business enterprise during a period from transactions and other events and circumstances from non-owner sources, if any. Comprehensive loss equaled net loss for all periods presented. </t>
  </si>
  <si>
    <t xml:space="preserve">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furniture and equipment that are not expected to be recovered through undiscounted future net cash flows are written down to current fair value, which generally is determined from estimated discounted future net cash flows (assets held for use) or net realizable value (assets held for sale). </t>
  </si>
  <si>
    <t>Recent Accounting Pronouncements</t>
  </si>
  <si>
    <t>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consolidated financial position or results of operations upon adoption. In March 2016, the FASB issued ASU 2016-09, “Improvements to Employee Share-Based Payment Accounting.” In February 2016, the FASB issued ASU 2016-02, “ Leases In August 2016, the FASB issued ASU No. 2016-15, “ Classification of Certain Cash Receipts and Cash Payments Statement of Cash Flows</t>
  </si>
  <si>
    <t>Summary of Significant Accounting Policies (Tables)</t>
  </si>
  <si>
    <t>Schedule of Assets Measured on Recurring Basis</t>
  </si>
  <si>
    <t>The assets of the Company measured at fair value on a recurring basis as of December 31, 2017 and December 31, 2016 are summarized below:
Fair Value Measurements Using
Level 1
Level 2
Level 3
Total
December 31, 2017
Assets:
Cash and cash equivalents
$
20,264,109
$
—
$
—
$
20,264,109
Total assets
$
20,264,109
$
—
$
—
$
20,264,109
December 31, 2016
Assets:
Cash and cash equivalents
$
1,609,694
$
—
$
—
$
1,609,694
Short-term investments
—
50,000
—
50,000
Total assets
$
1,609,694
$
50,000
$
—
$
1,659,694</t>
  </si>
  <si>
    <t>Related-Party Arrangements (Tables)</t>
  </si>
  <si>
    <t>Akebia [Member]</t>
  </si>
  <si>
    <t>Summary of Activities Included in Statements of Operations and Comprehensive Loss</t>
  </si>
  <si>
    <t>Below is a summary of the activities included in the consolidated statements of operations and comprehensive loss:
Year Ended December 31,
Activity
Consolidated Financial Statement Caption
2017
2016
Akebia related employee costs
Research and development operating expenses
$
—
$
31,246
Facility-related reimbursement
Other income, net
—
1,994</t>
  </si>
  <si>
    <t>Accounts Payable and Accrued Expenses (Tables)</t>
  </si>
  <si>
    <t>Schedule of Accounts Payable and Accrued Expenses</t>
  </si>
  <si>
    <t>Accounts payable and accrued expenses are as follows:
December 31, 2017
December 31, 2016
Accounts payable
$
1,276,537
$
1,135,608
Professional fees
277,217
200,468
Accrued bonus
833,650
—
Accrued interest
—
483,442
Accrued vacation
69,549
52,835
Accrued project costs
1,069,852
541,158
Other
65,359
57,459
Total accounts payable and accrued expenses
$
3,592,164
$
2,470,970</t>
  </si>
  <si>
    <t>Furniture and Equipment (Tables)</t>
  </si>
  <si>
    <t>Schedule of Furniture and Equipment</t>
  </si>
  <si>
    <t>Furniture and equipment and accumulated depreciation balances are as follows:
December 31, 2017
December 31, 2016
Furniture
$
156,928
$
156,928
Computers
109,204
111,446
Equipment
141,067
141,067
Leasehold improvements
35,869
35,869
Total furniture and equipment
443,068
445,310
Accumulated depreciation
(335,845
)
(295,715
)
Furniture and equipment, net
$
107,223
$
149,595</t>
  </si>
  <si>
    <t>Stock-Based Compensation (Tables)</t>
  </si>
  <si>
    <t>Summary of Stock Option Activity</t>
  </si>
  <si>
    <t>The following table summarizes the stock option activity during the year ended December 31, 2017:
Shares
Weighted Average Exercise Price
Weighted Average Remaining Contractual Term (in Years)
Aggregate Intrinsic Value
Outstanding, January 1, 2016
907,485
$
1.66
$
135,711
Granted
50,228
$
1.80
Exercised
(21,870
)
0.87
Expired/cancelled
(8,251
)
1.24
Outstanding, December 31, 2016
927,592
$
1.70
7.48
$
1,030,217
Expected to vest, December 31, 2016
312,547
$
1.82
8.60
$
308,767
Options exercisable, December 31, 2016
615,045
$
1.63
6.92
$
721,451
Outstanding, January 1, 2017
927,592
$
1.70
7.48
$
1,030,217
Granted
1,014,018
$
5.50
Exercised
(25,729
)
1.40
Expired/cancelled
(2,901
)
2.11
Outstanding, December 31, 2017
1,912,980
$
3.72
8.24
$
2,738,704
Expected to vest, December 31, 2017
1,161,495
$
5.02
9.65
$
441,553
Options exercisable, December 31, 2017
751,485
$
1.69
6.07
$
2,297,151</t>
  </si>
  <si>
    <t>Stock Options Valuation Assumptions</t>
  </si>
  <si>
    <t>The calculation was based on the following assumptions.
Year Ended December 31,
2017
2016
Expected term (years)
5.94
6.00
Risk-free interest rate
2.19
%
1.39
%
Expected volatility
67.57
%
61.00
%
Expected dividend yield
—
—</t>
  </si>
  <si>
    <t>Summary of Restricted Stock Activity</t>
  </si>
  <si>
    <t>A summary of the Company’s restricted stock activity and related information during the twelve year ended December 31, 2017 is as follows:
Shares
Weighted Average Grant Date Fair Value
Nonvested, January 1, 2016
444,199
$
1.69
Granted
—
—
Vested
(203,103
)
1.54
Forfeited
—
—
Nonvested, December 31, 2016
241,096
$
1.91
Nonvested, January 1, 2017
241,096
$
1.91
Granted
—
—
Vested
(144,274
)
1.91
Forfeited
(5,246
)
2.20
Nonvested, December 31, 2017
91,576
$
2.12</t>
  </si>
  <si>
    <t>Summary of Recognized Compensation Cost Related to Employee and Non-employee Stock-Based Compensation Activity</t>
  </si>
  <si>
    <t>The Company has recognized the following compensation cost related to employee and non-employee stock-based compensation activity:
Year Ended December 31,
2017
2016
Research and development
$
393,347
$
317,644
General and administrative
256,062
170,682
Total
$
649,409
$
488,326</t>
  </si>
  <si>
    <t>Income Taxes (Tables)</t>
  </si>
  <si>
    <t>Schedule of Reconciliation of Statutory Federal Income Tax</t>
  </si>
  <si>
    <t xml:space="preserve">The components of loss before income taxes and a reconciliation of the statutory federal income tax with the provision for income taxes are as follows:
Year Ended December 31,
2017
2016
Federal tax at statutory rate
(34.00%)
(34.00%)
State and local tax at statutory rates, net of federal income tax
(0.83
)
(0.83
)
Research and development credits
(1.72
)
(3.77
)
Other
1.42
1.32
Change in valuation allowance
(17.64
)
37.28
Remeasurement of U.S. net deferred tax assets from 35% to 21%
52.77
0.00
Effective tax rate
0.00
%
0.00
% </t>
  </si>
  <si>
    <t>Schedule of Significant Components of Deferred Tax Assets and Liabilities</t>
  </si>
  <si>
    <t>Significant components of the Company’s deferred tax assets and liabilities are as follows:
December 31,
2017
2016
Deferred tax assets:
Net operating loss carryforwards
$
18,819,077
$
23,146,178
Accrued expenses
204,599
18,400
Stock-based compensation
96,578
96,570
Research and development credits
3,038,863
2,670,688
Other
13,953
20,784
Total deferred tax assets
$
22,173,070
$
25,952,620
Deferred tax liabilities:
Fixed assets
3,606
8,434
Total deferred tax liabilities
3,606
8,434
Net deferred tax assets before valuation allowance
22,169,464
25,944,186
Less valuation allowance
(22,169,464
)
(25,944,186
)
Net deferred tax asset
$
—
$
—</t>
  </si>
  <si>
    <t>Net Loss Per Share Attributable to Common Stockholders (Tables)</t>
  </si>
  <si>
    <t>Schedule of Computation of Basic and Diluted Net Loss per Share</t>
  </si>
  <si>
    <t>The following table sets forth the computation of the Company’s basic and diluted net loss per share attributable to common stockholders for the periods presented:
Year Ended December 31,
2017
2016
Net and comprehensive loss
$
(21,400,606
)
$
(16,983,511
)
Extinguishment of preferred stock
—
224,224
Adjustment of redeemable convertible preferred stock to redemption value
(943,297
)
(4,152,801
)
Net loss attributable to common stockholders
$
(22,343,903
)
$
(20,912,088
)
Net loss per share attributable to common stockholders, basic and diluted
$
(1.03
)
$
(24.52
)
Weighted average common shares used in computing net loss per share attributable to common stockholders, basic and diluted
21,673,349
852,665</t>
  </si>
  <si>
    <t>Schedule of Weighted Average Common Stock Equivalents Excluded from Calculation of Diluted Net Loss per Share</t>
  </si>
  <si>
    <t>The following weighted average common stock equivalents were excluded from the calculation of diluted net loss per share attributable to common stockholders for the periods presented because including them would have had an anti-dilutive effect:
December 31,
2017
2016
Convertible preferred stock (if converted)
—
14,015,016
Notes and accrued interest (if converted)
—
2,641,602
Options to purchase common stock
1,912,980
927,592
Warrants to purchase common stock
317,562
—</t>
  </si>
  <si>
    <t>Quarterly Results (Unaudited) (Tables)</t>
  </si>
  <si>
    <t>Quarterly Financial Information Disclosure [Abstract]</t>
  </si>
  <si>
    <t>Summary of Quarterly Results</t>
  </si>
  <si>
    <t xml:space="preserve">The following is a summary of our unaudited quarterly results for the years ended December 31, 2017 and 2016.
Quarter Ended
March 31,
June 30,
September 30,
December 31,
2017
2017
2017
2017
Total 2017
(unaudited)
Total operating expenses
$
4,759,585
$
5,583,862
$
4,756,238
$
6,288,858
$
21,388,543
Loss from operations
(4,759,585
)
(5,583,862
)
(4,756,238
)
(6,288,858
)
(21,388,543
)
Total other (expense) income, net
(236,118
)
63,555
106,671
53,829
$
(12,063
)
Net loss and comprehensive loss
$
(4,995,703
)
$
(5,520,307
)
$
(4,649,567
)
$
(6,235,029
)
$
(21,400,606
)
Reconciliation to net loss attributable to common stockholders:
Net loss and comprehensive loss
$
(4,995,703
)
$
(5,520,307
)
$
(4,649,567
)
$
(6,235,029
)
$
(21,400,606
)
Adjustment of redeemable convertible preferred stock to redemption value
(943,297
)
—
—
—
$
(943,297
)
Net loss attributable to common stockholders
(5,939,000
)
(5,520,307
)
(4,649,567
)
(6,235,029
)
(22,343,903
)
Weighted average number of common shares used in computing net loss per share attributable to common stockholders, basic and diluted
5,605,151
26,895,164
26,926,673
26,965,293
21,673,349
Net loss per share attributable to common stockholders, basic and diluted
$
(1.06
)
$
(0.21
)
$
(0.17
)
$
(0.23
)
$
(1.03
)
Quarter Ended
March 31,
June 30,
September 30,
December 31,
2016
2016
2016
2016
Total 2016
(unaudited)
Total operating expenses
$
4,205,443
$
4,377,433
$
4,745,315
$
3,305,394
$
16,633,585
Loss from operations
(4,205,443
)
(4,377,433
)
(4,745,315
)
(3,305,394
)
(16,633,585
)
Total other income (expense), net
10,745
(7,829
)
(140,286
)
(212,556
)
(349,926
)
Net loss and comprehensive loss
$
(4,194,698
)
$
(4,385,262
)
$
(4,885,601
)
$
(3,517,950
)
$
(16,983,511
)
Reconciliation to net loss attributable to common stockholders:
Net loss and comprehensive loss
$
(4,194,698
)
$
(4,385,262
)
$
(4,885,601
)
$
(3,517,950
)
$
(16,983,511
)
Extinguishment of preferred stock
—
224,224
—
—
224,224
Adjustment of redeemable convertible preferred stock to redemption value
(1,015,371
)
(1,028,121
)
(1,054,657
)
(1,054,652
)
(4,152,801
)
Net loss attributable to common stockholders
$
(5,210,069
)
$
(5,189,159
)
$
(5,940,258
)
$
(4,572,602
)
$
(20,912,088
)
Weighted average number of common shares used in computing net loss per share attributable to common stockholders, basic and diluted
737,016
823,097
888,094
961,482
852,665
Net loss per share attributable to common stockholders, basic and diluted
$
(7.07
)
$
(6.30
)
$
(6.69
)
$
(4.76
)
$
(24.52
) </t>
  </si>
  <si>
    <t>Commitments and Contingencies (Tables)</t>
  </si>
  <si>
    <t>Schedule of Future Payments Related to Operating Leases</t>
  </si>
  <si>
    <t>As of December 31, 2017, future payments related to operating leases activities are as follows:
2018
2019 and Thereafter
Total
Operating leases
$
65,890
$
10,760
$
76,650</t>
  </si>
  <si>
    <t>Nature of Organization and Operations - Additional Information (Detail)</t>
  </si>
  <si>
    <t>Mar. 15, 2017USD ($)$ / sharesshares</t>
  </si>
  <si>
    <t>Dec. 31, 2017USD ($)$ / sharesshares</t>
  </si>
  <si>
    <t>Dec. 31, 2016USD ($)$ / sharesshares</t>
  </si>
  <si>
    <t>Mar. 14, 2017shares</t>
  </si>
  <si>
    <t>Mar. 10, 2017$ / sharesshares</t>
  </si>
  <si>
    <t>Mar. 03, 2017$ / sharesshares</t>
  </si>
  <si>
    <t>Dec. 31, 2015USD ($)</t>
  </si>
  <si>
    <t>Class Of Stock [Line Items]</t>
  </si>
  <si>
    <t>Common stock, par value | $ / shares</t>
  </si>
  <si>
    <t>Preferred stock, shares authorized</t>
  </si>
  <si>
    <t>Preferred stock, par value | $ / shares</t>
  </si>
  <si>
    <t>Capital stock conversion basis ratio</t>
  </si>
  <si>
    <t>Net proceeds of common stock issued to private placement | $</t>
  </si>
  <si>
    <t>Warrants issued to purchase common stock, exercise price | $ / shares</t>
  </si>
  <si>
    <t>Cash reserves amount | $</t>
  </si>
  <si>
    <t>Minimum [Member]</t>
  </si>
  <si>
    <t>Percentage of Interest owned in the combined enterprise</t>
  </si>
  <si>
    <t>50.00%</t>
  </si>
  <si>
    <t>Common stock issued to private placement</t>
  </si>
  <si>
    <t>Zeta Acquisition Corp. II [Member]</t>
  </si>
  <si>
    <t>Number of shares surrendered for cancellation</t>
  </si>
  <si>
    <t>Issuance of warrants term</t>
  </si>
  <si>
    <t>3 years</t>
  </si>
  <si>
    <t>Number of warrants issued to purchase common stock</t>
  </si>
  <si>
    <t>Zeta Acquisition Corp. II [Member] | Common Stock [Member]</t>
  </si>
  <si>
    <t>Common stock issued to private placement, price per share | $ / shares</t>
  </si>
  <si>
    <t>Summary of Significant Accounting Policies - Additional Information (Detail)</t>
  </si>
  <si>
    <t>Mar. 15, 2017</t>
  </si>
  <si>
    <t>Dec. 31, 2017USD ($)SegmentInstitution</t>
  </si>
  <si>
    <t>Dec. 31, 2016USD ($)Institution</t>
  </si>
  <si>
    <t>Summary Of Significant Accounting Policies [Line Items]</t>
  </si>
  <si>
    <t>Number of operating segment | Segment</t>
  </si>
  <si>
    <t>Significant uncertain tax positions | $</t>
  </si>
  <si>
    <t>Number of principal financial institutions in cash and cash equivalents deposit | Institution</t>
  </si>
  <si>
    <t>Furniture and equipment estimated useful lives</t>
  </si>
  <si>
    <t>Maximum [Member]</t>
  </si>
  <si>
    <t>7 years</t>
  </si>
  <si>
    <t>Summary of Significant Accounting Policies - Schedule of Assets Measured on Recurring Basis (Detail) - Fair Value, Measurements, Recurring [Member] - USD ($)</t>
  </si>
  <si>
    <t>Assets:</t>
  </si>
  <si>
    <t>Level 1 [Member]</t>
  </si>
  <si>
    <t>Level 2 [Member]</t>
  </si>
  <si>
    <t>Related-Party Arrangements - Summary of Activities Included in Statements of Operations and Comprehensive Loss (Detail) - USD ($)</t>
  </si>
  <si>
    <t>Related Party Transaction [Line Items]</t>
  </si>
  <si>
    <t>Akebia [Member] | Employee Costs [Member]</t>
  </si>
  <si>
    <t>Akebia [Member] | Facility Related Reimbursement [Member]</t>
  </si>
  <si>
    <t>Accounts Payable and Accrued Expenses - Schedule of Accounts Payable and Accrued Expenses (Details) - USD ($)</t>
  </si>
  <si>
    <t>Accounts payable</t>
  </si>
  <si>
    <t>Professional fees</t>
  </si>
  <si>
    <t>Accrued bonus</t>
  </si>
  <si>
    <t>Accrued interest</t>
  </si>
  <si>
    <t>Accrued vacation</t>
  </si>
  <si>
    <t>Accrued project costs</t>
  </si>
  <si>
    <t>Other</t>
  </si>
  <si>
    <t>Total accounts payable and accrued expenses</t>
  </si>
  <si>
    <t>Furniture and Equipment - Summary of Components of Furniture and Equipment (Detail) - USD ($)</t>
  </si>
  <si>
    <t>Property, Plant and Equipment [Line Items]</t>
  </si>
  <si>
    <t>Furniture and equipment</t>
  </si>
  <si>
    <t>Accumulated depreciation</t>
  </si>
  <si>
    <t>Furniture [Member]</t>
  </si>
  <si>
    <t>Computers [Member]</t>
  </si>
  <si>
    <t>Equipment [Member]</t>
  </si>
  <si>
    <t>Leasehold Improvements [Member]</t>
  </si>
  <si>
    <t>Notes Payable to Investors - Additional Information (Detail)</t>
  </si>
  <si>
    <t>1 Months Ended</t>
  </si>
  <si>
    <t>Feb. 28, 2017USD ($)</t>
  </si>
  <si>
    <t>Oct. 31, 2016USD ($)</t>
  </si>
  <si>
    <t>Mar. 31, 2016USD ($)</t>
  </si>
  <si>
    <t>Dec. 31, 2016USD ($)</t>
  </si>
  <si>
    <t>Jul. 15, 2016USD ($)</t>
  </si>
  <si>
    <t>Apr. 14, 2016USD ($)</t>
  </si>
  <si>
    <t>Convertible Note Financing [Member]</t>
  </si>
  <si>
    <t>Debt Instrument [Line Items]</t>
  </si>
  <si>
    <t>Convertible notes payable</t>
  </si>
  <si>
    <t>Conversion description</t>
  </si>
  <si>
    <t>In connection with the Convertible Note Financing, Aerpio’s Articles of Incorporation were amended such that any Aerpio preferred stockholder that did not participate in the Convertible Note Financing would have their respective shares of Aerpio preferred stock automatically converted into Aerpio common stock using a 3-to-1 conversion ratio and such preferred stockholders would lose the right to representation on the Aerpio Board of Directors and other preferred rights.</t>
  </si>
  <si>
    <t>Unamortized debt issuance costs</t>
  </si>
  <si>
    <t>Conversion ratio</t>
  </si>
  <si>
    <t>Debt instrument, accrued interest rate</t>
  </si>
  <si>
    <t>8.00%</t>
  </si>
  <si>
    <t>Debt issuance cost</t>
  </si>
  <si>
    <t>Gross proceeds from sale of capital stock</t>
  </si>
  <si>
    <t>Additional Convertible Note Financing [Member]</t>
  </si>
  <si>
    <t>Maturity date</t>
  </si>
  <si>
    <t>Mar. 31,
		2017</t>
  </si>
  <si>
    <t>Common Stock - Additional Information (Detail) - USD ($)</t>
  </si>
  <si>
    <t>Mar. 10, 2017</t>
  </si>
  <si>
    <t>Mar. 03, 2017</t>
  </si>
  <si>
    <t>Dividends common stock declared or paid</t>
  </si>
  <si>
    <t>Number of shares of common stock in lock-up agreements</t>
  </si>
  <si>
    <t>Restricted period for shares of common stock in lock-up agreements</t>
  </si>
  <si>
    <t>9 months</t>
  </si>
  <si>
    <t>Restricted percentage of common stock for holders of 915,000 shares</t>
  </si>
  <si>
    <t>80.00%</t>
  </si>
  <si>
    <t>Number of shares of common stockholders with 80% restriction</t>
  </si>
  <si>
    <t>Period agreed by common stockholder not to effect short sale after merger</t>
  </si>
  <si>
    <t>12 months</t>
  </si>
  <si>
    <t>Warrants outstanding</t>
  </si>
  <si>
    <t>Warrants exercise price per share</t>
  </si>
  <si>
    <t>Warrants term</t>
  </si>
  <si>
    <t>Warrants expiration date</t>
  </si>
  <si>
    <t>Mar. 15,
		2020</t>
  </si>
  <si>
    <t>Anti dilutive common stock issued</t>
  </si>
  <si>
    <t>Common Stock Equivalents [Member]</t>
  </si>
  <si>
    <t>Percentage of common stockholder agreed not to effect short sale after merger</t>
  </si>
  <si>
    <t>1.00%</t>
  </si>
  <si>
    <t>Convertible Notes [Member]</t>
  </si>
  <si>
    <t>Preferred Stock - Additional Information (Detail)</t>
  </si>
  <si>
    <t>Dec. 31, 2017USD ($)Director$ / sharesshares</t>
  </si>
  <si>
    <t>Dec. 31, 2016shares</t>
  </si>
  <si>
    <t>Dec. 31, 2015shares</t>
  </si>
  <si>
    <t>Temporary Equity [Line Items]</t>
  </si>
  <si>
    <t>Preferred stock, shares issued</t>
  </si>
  <si>
    <t>Preferred stock, shares outstanding</t>
  </si>
  <si>
    <t>Redeemable convertible preferred stock, voting rights</t>
  </si>
  <si>
    <t>The holders of redeemable convertible preferred stock were entitled to the number of votes equal to the number of whole shares of Aerpio common stock into which the shares of redeemable convertible preferred stock were convertible. Except as provided by law or otherwise, the holders of redeemable convertible preferred stock voted together with the holders of Aerpio common stock as a single class. Certain significant actions required approval by at least 50% of the holders of redeemable convertible preferred stock voting as a single class on an as converted basis.</t>
  </si>
  <si>
    <t>Redeemable convertible preferred stock conversion percentage</t>
  </si>
  <si>
    <t>100.00%</t>
  </si>
  <si>
    <t>Percentage of redeemable convertible preferred stock voting rights</t>
  </si>
  <si>
    <t>Proceeds from Issuance Initial Public Offering | $</t>
  </si>
  <si>
    <t>Series A Redeemable Convertible Preferred Stock [Member]</t>
  </si>
  <si>
    <t>Redeemable convertible preferred stock, shares authorized</t>
  </si>
  <si>
    <t>Redeemable convertible preferred stock, shares issued</t>
  </si>
  <si>
    <t>Redeemable convertible preferred, shares outstanding</t>
  </si>
  <si>
    <t>Redeemable convertible preferred stock distribution to be paid | $ / shares</t>
  </si>
  <si>
    <t>Series A1 Redeemable Convertible Preferred Stock [Member]</t>
  </si>
  <si>
    <t>Series A2 Redeemable Convertible Preferred Stock [Member]</t>
  </si>
  <si>
    <t>Number of board of directors appointed by redeemable convertible preferred shares holders | Director</t>
  </si>
  <si>
    <t>Number of board of directors appointed by common shares holders | Director</t>
  </si>
  <si>
    <t>Number of board of directors appointed by common shares holders under certain circumstances | Director</t>
  </si>
  <si>
    <t>Share Price | $ / shares</t>
  </si>
  <si>
    <t>Redeemable Convertible Preferred Stock [Member] | Minimum [Member]</t>
  </si>
  <si>
    <t>Redeemable convertible preferred stock conversion basis percentage</t>
  </si>
  <si>
    <t>Redeemable Convertible Preferred Stock [Member] | Maximum [Member]</t>
  </si>
  <si>
    <t>Number of board of directors appointed by redeemable convertible preferred shares holders under certain circumstances | Director</t>
  </si>
  <si>
    <t>Stock-Based Compensation - Additional Information (Detail)</t>
  </si>
  <si>
    <t>Dec. 31, 2017USD ($)OptionAward$ / sharesshares</t>
  </si>
  <si>
    <t>Dec. 31, 2016USD ($)OptionAward$ / sharesshares</t>
  </si>
  <si>
    <t>Apr. 30, 2017shares</t>
  </si>
  <si>
    <t>Share Based Compensation Arrangement By Share Based Payment Award [Line Items]</t>
  </si>
  <si>
    <t>Number of awards granted</t>
  </si>
  <si>
    <t>Number of option awards granted | OptionAward</t>
  </si>
  <si>
    <t>Aggregate intrinsic value of option outstanding | $</t>
  </si>
  <si>
    <t>Weighted average grant date fair value of stock options granted | $ / shares</t>
  </si>
  <si>
    <t>Stock options exercised, intrinsic value | $</t>
  </si>
  <si>
    <t>Unrecognized compensation cost related to stock options | $</t>
  </si>
  <si>
    <t>Weighted-average fair value of options granted | $ / shares</t>
  </si>
  <si>
    <t>CEO and CFO [Member]</t>
  </si>
  <si>
    <t>Stock Option [Member]</t>
  </si>
  <si>
    <t>Vesting period</t>
  </si>
  <si>
    <t>48 months</t>
  </si>
  <si>
    <t>Term of options to be granted</t>
  </si>
  <si>
    <t>10 years</t>
  </si>
  <si>
    <t>Compensation expense for stock options | $</t>
  </si>
  <si>
    <t>Weighted average period expected to be recognized</t>
  </si>
  <si>
    <t>3 years 3 months 21 days</t>
  </si>
  <si>
    <t>Stock Option [Member] | One-year Anniversary [Member]</t>
  </si>
  <si>
    <t>Vesting percentage</t>
  </si>
  <si>
    <t>25.00%</t>
  </si>
  <si>
    <t>Restricted Stock [Member]</t>
  </si>
  <si>
    <t>8 months 9 days</t>
  </si>
  <si>
    <t>Unrecognized compensation cost related to restricted stock grants | $</t>
  </si>
  <si>
    <t>2011 Equity Incentive Plan [Member] | Common Stock [Member]</t>
  </si>
  <si>
    <t>Share-based compensation, number of shares authorized</t>
  </si>
  <si>
    <t>2017 Stock Option and Incentive Plan [Member]</t>
  </si>
  <si>
    <t>Common stock shares available for issuance</t>
  </si>
  <si>
    <t>Percentage applied to the outstanding shares as annual increase in number of shares authorized for issuance</t>
  </si>
  <si>
    <t>4.00%</t>
  </si>
  <si>
    <t>2017 Stock Option and Incentive Plan [Member] | Stock Option [Member]</t>
  </si>
  <si>
    <t>Stock-Based Compensation - Summary of Stock Option Activity (Detail) - USD ($)</t>
  </si>
  <si>
    <t>Dec. 31, 2015</t>
  </si>
  <si>
    <t>Shares, Outstanding at beginning balance</t>
  </si>
  <si>
    <t>Shares, Granted</t>
  </si>
  <si>
    <t>Shares, Exercised</t>
  </si>
  <si>
    <t>Shares, Expired/cancelled</t>
  </si>
  <si>
    <t>Shares, Outstanding at ending balance</t>
  </si>
  <si>
    <t>Shares, Expected to vest</t>
  </si>
  <si>
    <t>Shares, Options exercisable</t>
  </si>
  <si>
    <t>Weighted Average Exercise Price, Outstanding at beginning balance</t>
  </si>
  <si>
    <t>Weighted Average Exercise Price, Granted</t>
  </si>
  <si>
    <t>Weighted Average Exercise Price, Exercised</t>
  </si>
  <si>
    <t>Weighted Average Exercise Price, Expired/cancelled</t>
  </si>
  <si>
    <t>Weighted Average Exercise Price, Outstanding at ending balance</t>
  </si>
  <si>
    <t>Weighted Average Exercise Price, Expected to vest</t>
  </si>
  <si>
    <t>Weighted Average Exercise Price, Options exercisable</t>
  </si>
  <si>
    <t>Weighted Average Remaining Contractual Term, Outstanding</t>
  </si>
  <si>
    <t>8 years 2 months 27 days</t>
  </si>
  <si>
    <t>7 years 5 months 23 days</t>
  </si>
  <si>
    <t>Weighted Average Remaining Contractual Term, Expected to vest</t>
  </si>
  <si>
    <t>9 years 7 months 24 days</t>
  </si>
  <si>
    <t>8 years 7 months 6 days</t>
  </si>
  <si>
    <t>Weighted Average Remaining Contractual Term, Options exercisable</t>
  </si>
  <si>
    <t>6 years 26 days</t>
  </si>
  <si>
    <t>6 years 11 months 1 day</t>
  </si>
  <si>
    <t>Aggregate Intrinsic Value, Outstanding</t>
  </si>
  <si>
    <t>Aggregate Intrinsic Value, Expected to vest</t>
  </si>
  <si>
    <t>Aggregate Intrinsic Value, Options exercisable</t>
  </si>
  <si>
    <t>Stock-Based Compensation - Stock Options Valuation Assumptions (Detail)</t>
  </si>
  <si>
    <t>Expected term (years)</t>
  </si>
  <si>
    <t>5 years 11 months 8 days</t>
  </si>
  <si>
    <t>6 years</t>
  </si>
  <si>
    <t>Risk-free interest rate</t>
  </si>
  <si>
    <t>2.19%</t>
  </si>
  <si>
    <t>1.39%</t>
  </si>
  <si>
    <t>Expected volatility</t>
  </si>
  <si>
    <t>67.57%</t>
  </si>
  <si>
    <t>61.00%</t>
  </si>
  <si>
    <t>Stock-Based Compensation - Summary of Restricted Stock Activity (Detail) - Restricted Stock [Member] - $ / shares</t>
  </si>
  <si>
    <t>Shares, Nonvested beginning balance</t>
  </si>
  <si>
    <t>Shares, Vested</t>
  </si>
  <si>
    <t>Shares, Forfeited</t>
  </si>
  <si>
    <t>Shares, Nonvested ending balance</t>
  </si>
  <si>
    <t>Weighted Average Grant Date Fair Value, Nonvested beginning balance</t>
  </si>
  <si>
    <t>Weighted Average Grant Date Fair Value, Vested</t>
  </si>
  <si>
    <t>Weighted Average Grant Date Fair Value, Forfeited</t>
  </si>
  <si>
    <t>Weighted Average Grant Date Fair Value, Nonvested ending balance</t>
  </si>
  <si>
    <t>Stock-Based Compensation - Summary of Recognized Compensation Cost Related to Employee and Non-employee Stock-Based Compensation Activity (Detail) - USD ($)</t>
  </si>
  <si>
    <t>Share-based Compensation Arrangement by Share-based Payment Award, Compensation Cost [Line Items]</t>
  </si>
  <si>
    <t>Stock-based compensation expense</t>
  </si>
  <si>
    <t>Research and development [Member]</t>
  </si>
  <si>
    <t>General and administrative [Member]</t>
  </si>
  <si>
    <t>Income Taxes - Additional Information (Detail) - USD ($)</t>
  </si>
  <si>
    <t>Dec. 31, 2018</t>
  </si>
  <si>
    <t>Income Tax Disclosure [Line Items]</t>
  </si>
  <si>
    <t>Federal tax at statutory rate</t>
  </si>
  <si>
    <t>34.00%</t>
  </si>
  <si>
    <t>Current income tax expense or benefit</t>
  </si>
  <si>
    <t>Deferred income tax expense or benefit</t>
  </si>
  <si>
    <t>Increase (decrease) in valuation allowance</t>
  </si>
  <si>
    <t>Accrued uncertain tax positions</t>
  </si>
  <si>
    <t>Accrued interest and penalties on uncertain tax positions</t>
  </si>
  <si>
    <t>Federal [Member]</t>
  </si>
  <si>
    <t>Operating loss carryforwards</t>
  </si>
  <si>
    <t>State [Member]</t>
  </si>
  <si>
    <t>Operating loss carryforwards, expiration date</t>
  </si>
  <si>
    <t>Dec. 31,
		2038</t>
  </si>
  <si>
    <t>Research and Development [Member] | Federal [Member]</t>
  </si>
  <si>
    <t>Operating loss carryforwards, expiration period</t>
  </si>
  <si>
    <t>20-year</t>
  </si>
  <si>
    <t>Tax credit carryforwards</t>
  </si>
  <si>
    <t>Tax credit carryforwards, expiration date</t>
  </si>
  <si>
    <t>35.00%</t>
  </si>
  <si>
    <t>Scenario, Plan [Member]</t>
  </si>
  <si>
    <t>21.00%</t>
  </si>
  <si>
    <t>Income Taxes - Schedule of Reconciliation of Statutory Federal Income Tax (Detail)</t>
  </si>
  <si>
    <t>(34.00%)</t>
  </si>
  <si>
    <t>State and local tax at statutory rates, net of federal income tax</t>
  </si>
  <si>
    <t>(0.83%)</t>
  </si>
  <si>
    <t>Research and development credits</t>
  </si>
  <si>
    <t>(1.72%)</t>
  </si>
  <si>
    <t>(3.77%)</t>
  </si>
  <si>
    <t>1.42%</t>
  </si>
  <si>
    <t>1.32%</t>
  </si>
  <si>
    <t>Change in valuation allowance</t>
  </si>
  <si>
    <t>(17.64%)</t>
  </si>
  <si>
    <t>37.28%</t>
  </si>
  <si>
    <t>Remeasurement of U.S. net deferred tax assets from 35% to 21%</t>
  </si>
  <si>
    <t>52.77%</t>
  </si>
  <si>
    <t>0.00%</t>
  </si>
  <si>
    <t>Effective tax rate</t>
  </si>
  <si>
    <t>Income Taxes - Schedule of Significant Components of Deferred Tax Assets and Liabilities (Detail) - USD ($)</t>
  </si>
  <si>
    <t>Deferred tax assets:</t>
  </si>
  <si>
    <t>Net operating loss carryforwards</t>
  </si>
  <si>
    <t>Accrued expenses</t>
  </si>
  <si>
    <t>Total deferred tax assets</t>
  </si>
  <si>
    <t>Deferred tax liabilities:</t>
  </si>
  <si>
    <t>Fixed assets</t>
  </si>
  <si>
    <t>Total deferred tax liabilities</t>
  </si>
  <si>
    <t>Net deferred tax assets before valuation allowance</t>
  </si>
  <si>
    <t>Less valuation allowance</t>
  </si>
  <si>
    <t>Net Loss Per Share Attributable to Common Stockholders - Schedule of Computation of Basic and Diluted Net Loss per Share (Detail) - USD ($)</t>
  </si>
  <si>
    <t>3 Months Ended</t>
  </si>
  <si>
    <t>Sep. 30, 2017</t>
  </si>
  <si>
    <t>Mar. 31, 2017</t>
  </si>
  <si>
    <t>Sep. 30, 2016</t>
  </si>
  <si>
    <t>Jun. 30, 2016</t>
  </si>
  <si>
    <t>Mar. 31, 2016</t>
  </si>
  <si>
    <t>Net Loss Per Share Attributable to Common Stockholders - Schedule of Weighted Average Common Stock Equivalents Excluded from Calculation of Diluted Net Loss per Share (Detail) - Weighted Average [Member] - shares</t>
  </si>
  <si>
    <t>Antidilutive Securities Excluded From Computation Of Earnings Per Share [Line Items]</t>
  </si>
  <si>
    <t>Total amount of anti-dilutive securities excluded from computation of earnings per share</t>
  </si>
  <si>
    <t>Warrants to Purchase Common Stock [Member]</t>
  </si>
  <si>
    <t>Convertible Preferred Stock (If Converted) [Member]</t>
  </si>
  <si>
    <t>Notes and Accrued Interest (If Converted) [Member]</t>
  </si>
  <si>
    <t>Summary of Quarterly Results (Unaudited) (Detail) - USD ($)</t>
  </si>
  <si>
    <t>Total other (expense) income, net</t>
  </si>
  <si>
    <t>Commitments and Contingencies - Additional Information (Detail)</t>
  </si>
  <si>
    <t>Nov. 30, 2017ft²</t>
  </si>
  <si>
    <t>Dec. 31, 2017USD ($)ft²</t>
  </si>
  <si>
    <t>Loss Contingencies [Line Items]</t>
  </si>
  <si>
    <t>Total operating leases rent expense</t>
  </si>
  <si>
    <t>Non-cancellable future minimum operating lease payments</t>
  </si>
  <si>
    <t>Cincinnati, Ohio [Member]</t>
  </si>
  <si>
    <t>Area of lease property | ft²</t>
  </si>
  <si>
    <t>Lease expiration date</t>
  </si>
  <si>
    <t>Jun. 30,
		2018</t>
  </si>
  <si>
    <t>Lease agreement allowances for tenant improvements</t>
  </si>
  <si>
    <t>Total deferred rent included in accrued expenses</t>
  </si>
  <si>
    <t>Dexter, MI [Member]</t>
  </si>
  <si>
    <t>Oct. 31,
		2019</t>
  </si>
  <si>
    <t>Commitments and Contingencies - Schedule of Future Payments Related to Operating Leases (Detail)</t>
  </si>
  <si>
    <t>Operating leases, 2018</t>
  </si>
  <si>
    <t>Operating leases, 2019 and Thereafter</t>
  </si>
  <si>
    <t>Operating leases, Total</t>
  </si>
  <si>
    <t>Employee Retirement Plan - Additional Information (Detail) - USD ($)</t>
  </si>
  <si>
    <t>Contributions made under Plan</t>
  </si>
  <si>
    <t>Employee Bonus Plan - Additional Information (Detail) - USD ($)</t>
  </si>
  <si>
    <t>Deferred Compensation Arrangements [Abstract]</t>
  </si>
  <si>
    <t>Employee Stock Purchase Plan - Additional Information (Detail) - Common Stock [Member] - Employee Stock Purchase Plan [Member]</t>
  </si>
  <si>
    <t>Mar. 31, 2017shares</t>
  </si>
  <si>
    <t>Maximum number of shares provided for issuance</t>
  </si>
  <si>
    <t>Shares purchased under ESPP</t>
  </si>
  <si>
    <t>Percentage of annual increase in number of shares reserved for issu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21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0</v>
      </c>
    </row>
    <row r="18" spans="1:4">
      <c r="A18" s="4" t="s">
        <v>30</v>
      </c>
      <c r="C18" s="5" t="n">
        <v>27140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264109</v>
      </c>
      <c r="C3" s="6" t="n">
        <v>1609694</v>
      </c>
    </row>
    <row r="4" spans="1:3">
      <c r="A4" s="4" t="s">
        <v>35</v>
      </c>
      <c r="C4" s="5" t="n">
        <v>50000</v>
      </c>
    </row>
    <row r="5" spans="1:3">
      <c r="A5" s="4" t="s">
        <v>36</v>
      </c>
      <c r="C5" s="5" t="n">
        <v>4157</v>
      </c>
    </row>
    <row r="6" spans="1:3">
      <c r="A6" s="4" t="s">
        <v>37</v>
      </c>
      <c r="B6" s="5" t="n">
        <v>313140</v>
      </c>
      <c r="C6" s="5" t="n">
        <v>353434</v>
      </c>
    </row>
    <row r="7" spans="1:3">
      <c r="A7" s="4" t="s">
        <v>38</v>
      </c>
      <c r="B7" s="5" t="n">
        <v>322221</v>
      </c>
      <c r="C7" s="5" t="n">
        <v>209038</v>
      </c>
    </row>
    <row r="8" spans="1:3">
      <c r="A8" s="4" t="s">
        <v>39</v>
      </c>
      <c r="B8" s="5" t="n">
        <v>20899470</v>
      </c>
      <c r="C8" s="5" t="n">
        <v>2226323</v>
      </c>
    </row>
    <row r="9" spans="1:3">
      <c r="A9" s="4" t="s">
        <v>40</v>
      </c>
      <c r="B9" s="5" t="n">
        <v>107223</v>
      </c>
      <c r="C9" s="5" t="n">
        <v>149595</v>
      </c>
    </row>
    <row r="10" spans="1:3">
      <c r="A10" s="4" t="s">
        <v>41</v>
      </c>
      <c r="B10" s="5" t="n">
        <v>20960</v>
      </c>
      <c r="C10" s="5" t="n">
        <v>20960</v>
      </c>
    </row>
    <row r="11" spans="1:3">
      <c r="A11" s="4" t="s">
        <v>42</v>
      </c>
      <c r="B11" s="5" t="n">
        <v>21027653</v>
      </c>
      <c r="C11" s="5" t="n">
        <v>2396878</v>
      </c>
    </row>
    <row r="12" spans="1:3">
      <c r="A12" s="3" t="s">
        <v>43</v>
      </c>
    </row>
    <row r="13" spans="1:3">
      <c r="A13" s="4" t="s">
        <v>44</v>
      </c>
      <c r="B13" s="5" t="n">
        <v>3592164</v>
      </c>
      <c r="C13" s="5" t="n">
        <v>2470970</v>
      </c>
    </row>
    <row r="14" spans="1:3">
      <c r="A14" s="4" t="s">
        <v>45</v>
      </c>
      <c r="C14" s="5" t="n">
        <v>12386647</v>
      </c>
    </row>
    <row r="15" spans="1:3">
      <c r="A15" s="4" t="s">
        <v>46</v>
      </c>
      <c r="B15" s="5" t="n">
        <v>3592164</v>
      </c>
      <c r="C15" s="5" t="n">
        <v>14857617</v>
      </c>
    </row>
    <row r="16" spans="1:3">
      <c r="A16" s="4" t="s">
        <v>47</v>
      </c>
      <c r="B16" s="4" t="s">
        <v>48</v>
      </c>
      <c r="C16" s="4" t="s">
        <v>48</v>
      </c>
    </row>
    <row r="17" spans="1:3">
      <c r="A17" s="4" t="s">
        <v>49</v>
      </c>
      <c r="C17" s="5" t="n">
        <v>73757890</v>
      </c>
    </row>
    <row r="18" spans="1:3">
      <c r="A18" s="3" t="s">
        <v>50</v>
      </c>
    </row>
    <row r="19" spans="1:3">
      <c r="A19" s="4" t="s">
        <v>51</v>
      </c>
      <c r="B19" s="5" t="n">
        <v>2707</v>
      </c>
      <c r="C19" s="5" t="n">
        <v>124</v>
      </c>
    </row>
    <row r="20" spans="1:3">
      <c r="A20" s="4" t="s">
        <v>52</v>
      </c>
      <c r="B20" s="5" t="n">
        <v>125995438</v>
      </c>
    </row>
    <row r="21" spans="1:3">
      <c r="A21" s="4" t="s">
        <v>53</v>
      </c>
      <c r="B21" s="5" t="n">
        <v>-108562656</v>
      </c>
      <c r="C21" s="5" t="n">
        <v>-86218753</v>
      </c>
    </row>
    <row r="22" spans="1:3">
      <c r="A22" s="4" t="s">
        <v>54</v>
      </c>
      <c r="B22" s="5" t="n">
        <v>17435489</v>
      </c>
      <c r="C22" s="5" t="n">
        <v>-86218629</v>
      </c>
    </row>
    <row r="23" spans="1:3">
      <c r="A23" s="4" t="s">
        <v>55</v>
      </c>
      <c r="B23" s="6" t="n">
        <v>21027653</v>
      </c>
      <c r="C23" s="6" t="n">
        <v>2396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49</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171</v>
      </c>
      <c r="B12" s="4" t="s">
        <v>210</v>
      </c>
    </row>
    <row r="13" spans="1:2">
      <c r="A13" s="4" t="s">
        <v>211</v>
      </c>
      <c r="B13" s="4" t="s">
        <v>212</v>
      </c>
    </row>
    <row r="14" spans="1:2">
      <c r="A14" s="4" t="s">
        <v>168</v>
      </c>
      <c r="B14" s="4" t="s">
        <v>213</v>
      </c>
    </row>
    <row r="15" spans="1:2">
      <c r="A15" s="4" t="s">
        <v>214</v>
      </c>
      <c r="B15" s="4" t="s">
        <v>215</v>
      </c>
    </row>
    <row r="16" spans="1:2">
      <c r="A16" s="4" t="s">
        <v>216</v>
      </c>
      <c r="B16" s="4" t="s">
        <v>217</v>
      </c>
    </row>
    <row r="17" spans="1:2">
      <c r="A17" s="4" t="s">
        <v>218</v>
      </c>
      <c r="B17" s="4" t="s">
        <v>219</v>
      </c>
    </row>
    <row r="18" spans="1:2">
      <c r="A18" s="4" t="s">
        <v>157</v>
      </c>
      <c r="B18" s="4" t="s">
        <v>220</v>
      </c>
    </row>
    <row r="19" spans="1:2">
      <c r="A19" s="4" t="s">
        <v>221</v>
      </c>
      <c r="B19"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49</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55</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7" t="n">
        <v>0.0001</v>
      </c>
      <c r="C3" s="7" t="n">
        <v>0.0001</v>
      </c>
    </row>
    <row r="4" spans="1:3">
      <c r="A4" s="4" t="s">
        <v>59</v>
      </c>
      <c r="B4" s="5" t="n">
        <v>300000000</v>
      </c>
      <c r="C4" s="5" t="n">
        <v>17440436</v>
      </c>
    </row>
    <row r="5" spans="1:3">
      <c r="A5" s="4" t="s">
        <v>60</v>
      </c>
      <c r="B5" s="5" t="n">
        <v>27070038</v>
      </c>
      <c r="C5" s="5" t="n">
        <v>1240925</v>
      </c>
    </row>
    <row r="6" spans="1:3">
      <c r="A6" s="4" t="s">
        <v>61</v>
      </c>
      <c r="B6" s="5" t="n">
        <v>27070038</v>
      </c>
      <c r="C6" s="5" t="n">
        <v>1240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 customWidth="1" max="5" min="5" width="20"/>
    <col customWidth="1" max="6" min="6" width="30"/>
    <col customWidth="1" max="7" min="7" width="30"/>
    <col customWidth="1" max="8" min="8" width="21"/>
  </cols>
  <sheetData>
    <row r="1" spans="1:8">
      <c r="A1" s="1" t="s">
        <v>262</v>
      </c>
      <c r="B1" s="2" t="s">
        <v>263</v>
      </c>
      <c r="C1" s="2" t="s">
        <v>264</v>
      </c>
      <c r="D1" s="2" t="s">
        <v>265</v>
      </c>
      <c r="E1" s="2" t="s">
        <v>266</v>
      </c>
      <c r="F1" s="2" t="s">
        <v>267</v>
      </c>
      <c r="G1" s="2" t="s">
        <v>268</v>
      </c>
      <c r="H1" s="2" t="s">
        <v>269</v>
      </c>
    </row>
    <row r="2" spans="1:8">
      <c r="A2" s="3" t="s">
        <v>270</v>
      </c>
    </row>
    <row r="3" spans="1:8">
      <c r="A3" s="4" t="s">
        <v>59</v>
      </c>
      <c r="C3" s="5" t="n">
        <v>300000000</v>
      </c>
      <c r="D3" s="5" t="n">
        <v>17440436</v>
      </c>
      <c r="F3" s="5" t="n">
        <v>300000000</v>
      </c>
      <c r="G3" s="5" t="n">
        <v>100000000</v>
      </c>
    </row>
    <row r="4" spans="1:8">
      <c r="A4" s="4" t="s">
        <v>271</v>
      </c>
      <c r="C4" s="7" t="n">
        <v>0.0001</v>
      </c>
      <c r="D4" s="7" t="n">
        <v>0.0001</v>
      </c>
      <c r="F4" s="7" t="n">
        <v>0.0001</v>
      </c>
      <c r="G4" s="7" t="n">
        <v>0.0001</v>
      </c>
    </row>
    <row r="5" spans="1:8">
      <c r="A5" s="4" t="s">
        <v>272</v>
      </c>
      <c r="C5" s="5" t="n">
        <v>10000000</v>
      </c>
      <c r="F5" s="5" t="n">
        <v>10000000</v>
      </c>
      <c r="G5" s="5" t="n">
        <v>10000000</v>
      </c>
    </row>
    <row r="6" spans="1:8">
      <c r="A6" s="4" t="s">
        <v>273</v>
      </c>
      <c r="C6" s="7" t="n">
        <v>0.0001</v>
      </c>
      <c r="F6" s="7" t="n">
        <v>0.0001</v>
      </c>
      <c r="G6" s="7" t="n">
        <v>0.0001</v>
      </c>
    </row>
    <row r="7" spans="1:8">
      <c r="A7" s="4" t="s">
        <v>274</v>
      </c>
      <c r="B7" s="9" t="n">
        <v>2.3336572</v>
      </c>
      <c r="D7" s="9" t="n">
        <v>2.3336572</v>
      </c>
    </row>
    <row r="8" spans="1:8">
      <c r="A8" s="4" t="s">
        <v>61</v>
      </c>
      <c r="C8" s="5" t="n">
        <v>27070038</v>
      </c>
      <c r="D8" s="5" t="n">
        <v>1240925</v>
      </c>
    </row>
    <row r="9" spans="1:8">
      <c r="A9" s="4" t="s">
        <v>275</v>
      </c>
      <c r="C9" s="6" t="n">
        <v>37163390</v>
      </c>
    </row>
    <row r="10" spans="1:8">
      <c r="A10" s="4" t="s">
        <v>276</v>
      </c>
      <c r="C10" s="6" t="n">
        <v>5</v>
      </c>
    </row>
    <row r="11" spans="1:8">
      <c r="A11" s="4" t="s">
        <v>277</v>
      </c>
      <c r="C11" s="6" t="n">
        <v>20264109</v>
      </c>
      <c r="D11" s="6" t="n">
        <v>1609694</v>
      </c>
      <c r="H11" s="6" t="n">
        <v>5144211</v>
      </c>
    </row>
    <row r="12" spans="1:8">
      <c r="A12" s="4" t="s">
        <v>278</v>
      </c>
    </row>
    <row r="13" spans="1:8">
      <c r="A13" s="3" t="s">
        <v>270</v>
      </c>
    </row>
    <row r="14" spans="1:8">
      <c r="A14" s="4" t="s">
        <v>279</v>
      </c>
      <c r="B14" s="4" t="s">
        <v>280</v>
      </c>
    </row>
    <row r="15" spans="1:8">
      <c r="A15" s="4" t="s">
        <v>81</v>
      </c>
    </row>
    <row r="16" spans="1:8">
      <c r="A16" s="3" t="s">
        <v>270</v>
      </c>
    </row>
    <row r="17" spans="1:8">
      <c r="A17" s="4" t="s">
        <v>281</v>
      </c>
      <c r="C17" s="5" t="n">
        <v>8049555</v>
      </c>
    </row>
    <row r="18" spans="1:8">
      <c r="A18" s="4" t="s">
        <v>275</v>
      </c>
      <c r="C18" s="6" t="n">
        <v>805</v>
      </c>
    </row>
    <row r="19" spans="1:8">
      <c r="A19" s="4" t="s">
        <v>282</v>
      </c>
    </row>
    <row r="20" spans="1:8">
      <c r="A20" s="3" t="s">
        <v>270</v>
      </c>
    </row>
    <row r="21" spans="1:8">
      <c r="A21" s="4" t="s">
        <v>283</v>
      </c>
      <c r="B21" s="5" t="n">
        <v>4000000</v>
      </c>
    </row>
    <row r="22" spans="1:8">
      <c r="A22" s="4" t="s">
        <v>61</v>
      </c>
      <c r="E22" s="5" t="n">
        <v>5000000</v>
      </c>
    </row>
    <row r="23" spans="1:8">
      <c r="A23" s="4" t="s">
        <v>284</v>
      </c>
      <c r="B23" s="4" t="s">
        <v>285</v>
      </c>
    </row>
    <row r="24" spans="1:8">
      <c r="A24" s="4" t="s">
        <v>286</v>
      </c>
      <c r="B24" s="5" t="n">
        <v>317562</v>
      </c>
    </row>
    <row r="25" spans="1:8">
      <c r="A25" s="4" t="s">
        <v>276</v>
      </c>
      <c r="B25" s="6" t="n">
        <v>5</v>
      </c>
    </row>
    <row r="26" spans="1:8">
      <c r="A26" s="4" t="s">
        <v>287</v>
      </c>
    </row>
    <row r="27" spans="1:8">
      <c r="A27" s="3" t="s">
        <v>270</v>
      </c>
    </row>
    <row r="28" spans="1:8">
      <c r="A28" s="4" t="s">
        <v>281</v>
      </c>
      <c r="B28" s="5" t="n">
        <v>8049555</v>
      </c>
    </row>
    <row r="29" spans="1:8">
      <c r="A29" s="4" t="s">
        <v>288</v>
      </c>
      <c r="B29" s="6" t="n">
        <v>5</v>
      </c>
    </row>
    <row r="30" spans="1:8">
      <c r="A30" s="4" t="s">
        <v>275</v>
      </c>
      <c r="B30" s="6" t="n">
        <v>37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32"/>
  </cols>
  <sheetData>
    <row r="1" spans="1:4">
      <c r="A1" s="1" t="s">
        <v>289</v>
      </c>
      <c r="B1" s="2" t="s">
        <v>290</v>
      </c>
      <c r="C1" s="2" t="s">
        <v>291</v>
      </c>
      <c r="D1" s="2" t="s">
        <v>292</v>
      </c>
    </row>
    <row r="2" spans="1:4">
      <c r="A2" s="3" t="s">
        <v>293</v>
      </c>
    </row>
    <row r="3" spans="1:4">
      <c r="A3" s="4" t="s">
        <v>294</v>
      </c>
      <c r="C3" s="5" t="n">
        <v>1</v>
      </c>
    </row>
    <row r="4" spans="1:4">
      <c r="A4" s="4" t="s">
        <v>295</v>
      </c>
      <c r="C4" s="6" t="n">
        <v>0</v>
      </c>
      <c r="D4" s="6" t="n">
        <v>0</v>
      </c>
    </row>
    <row r="5" spans="1:4">
      <c r="A5" s="4" t="s">
        <v>274</v>
      </c>
      <c r="B5" s="9" t="n">
        <v>2.3336572</v>
      </c>
      <c r="D5" s="9" t="n">
        <v>2.3336572</v>
      </c>
    </row>
    <row r="6" spans="1:4">
      <c r="A6" s="4" t="s">
        <v>296</v>
      </c>
      <c r="C6" s="5" t="n">
        <v>2</v>
      </c>
      <c r="D6" s="5" t="n">
        <v>2</v>
      </c>
    </row>
    <row r="7" spans="1:4">
      <c r="A7" s="4" t="s">
        <v>278</v>
      </c>
    </row>
    <row r="8" spans="1:4">
      <c r="A8" s="3" t="s">
        <v>293</v>
      </c>
    </row>
    <row r="9" spans="1:4">
      <c r="A9" s="4" t="s">
        <v>297</v>
      </c>
      <c r="C9" s="4" t="s">
        <v>285</v>
      </c>
    </row>
    <row r="10" spans="1:4">
      <c r="A10" s="4" t="s">
        <v>298</v>
      </c>
    </row>
    <row r="11" spans="1:4">
      <c r="A11" s="3" t="s">
        <v>293</v>
      </c>
    </row>
    <row r="12" spans="1:4">
      <c r="A12" s="4" t="s">
        <v>297</v>
      </c>
      <c r="C12" s="4" t="s">
        <v>2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3" t="s">
        <v>301</v>
      </c>
    </row>
    <row r="3" spans="1:3">
      <c r="A3" s="4" t="s">
        <v>34</v>
      </c>
      <c r="B3" s="6" t="n">
        <v>20264109</v>
      </c>
      <c r="C3" s="6" t="n">
        <v>1609694</v>
      </c>
    </row>
    <row r="4" spans="1:3">
      <c r="A4" s="4" t="s">
        <v>35</v>
      </c>
      <c r="C4" s="5" t="n">
        <v>50000</v>
      </c>
    </row>
    <row r="5" spans="1:3">
      <c r="A5" s="4" t="s">
        <v>42</v>
      </c>
      <c r="B5" s="5" t="n">
        <v>20264109</v>
      </c>
      <c r="C5" s="5" t="n">
        <v>1659694</v>
      </c>
    </row>
    <row r="6" spans="1:3">
      <c r="A6" s="4" t="s">
        <v>302</v>
      </c>
    </row>
    <row r="7" spans="1:3">
      <c r="A7" s="3" t="s">
        <v>301</v>
      </c>
    </row>
    <row r="8" spans="1:3">
      <c r="A8" s="4" t="s">
        <v>34</v>
      </c>
      <c r="B8" s="5" t="n">
        <v>20264109</v>
      </c>
      <c r="C8" s="5" t="n">
        <v>1609694</v>
      </c>
    </row>
    <row r="9" spans="1:3">
      <c r="A9" s="4" t="s">
        <v>42</v>
      </c>
      <c r="B9" s="6" t="n">
        <v>20264109</v>
      </c>
      <c r="C9" s="5" t="n">
        <v>1609694</v>
      </c>
    </row>
    <row r="10" spans="1:3">
      <c r="A10" s="4" t="s">
        <v>303</v>
      </c>
    </row>
    <row r="11" spans="1:3">
      <c r="A11" s="3" t="s">
        <v>301</v>
      </c>
    </row>
    <row r="12" spans="1:3">
      <c r="A12" s="4" t="s">
        <v>35</v>
      </c>
      <c r="C12" s="5" t="n">
        <v>50000</v>
      </c>
    </row>
    <row r="13" spans="1:3">
      <c r="A13" s="4" t="s">
        <v>42</v>
      </c>
      <c r="C13" s="6"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2</v>
      </c>
    </row>
    <row r="3" spans="1:3">
      <c r="A3" s="3" t="s">
        <v>305</v>
      </c>
    </row>
    <row r="4" spans="1:3">
      <c r="A4" s="4" t="s">
        <v>64</v>
      </c>
      <c r="B4" s="6" t="n">
        <v>12147132</v>
      </c>
      <c r="C4" s="6" t="n">
        <v>11367590</v>
      </c>
    </row>
    <row r="5" spans="1:3">
      <c r="A5" s="4" t="s">
        <v>70</v>
      </c>
      <c r="C5" s="5" t="n">
        <v>997</v>
      </c>
    </row>
    <row r="6" spans="1:3">
      <c r="A6" s="4" t="s">
        <v>306</v>
      </c>
    </row>
    <row r="7" spans="1:3">
      <c r="A7" s="3" t="s">
        <v>305</v>
      </c>
    </row>
    <row r="8" spans="1:3">
      <c r="A8" s="4" t="s">
        <v>64</v>
      </c>
      <c r="C8" s="5" t="n">
        <v>31246</v>
      </c>
    </row>
    <row r="9" spans="1:3">
      <c r="A9" s="4" t="s">
        <v>307</v>
      </c>
    </row>
    <row r="10" spans="1:3">
      <c r="A10" s="3" t="s">
        <v>305</v>
      </c>
    </row>
    <row r="11" spans="1:3">
      <c r="A11" s="4" t="s">
        <v>70</v>
      </c>
      <c r="C11" s="6" t="n">
        <v>19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3" t="s">
        <v>155</v>
      </c>
    </row>
    <row r="3" spans="1:3">
      <c r="A3" s="4" t="s">
        <v>309</v>
      </c>
      <c r="B3" s="6" t="n">
        <v>1276537</v>
      </c>
      <c r="C3" s="6" t="n">
        <v>1135608</v>
      </c>
    </row>
    <row r="4" spans="1:3">
      <c r="A4" s="4" t="s">
        <v>310</v>
      </c>
      <c r="B4" s="5" t="n">
        <v>277217</v>
      </c>
      <c r="C4" s="5" t="n">
        <v>200468</v>
      </c>
    </row>
    <row r="5" spans="1:3">
      <c r="A5" s="4" t="s">
        <v>311</v>
      </c>
      <c r="B5" s="5" t="n">
        <v>833650</v>
      </c>
      <c r="C5" s="5" t="n">
        <v>0</v>
      </c>
    </row>
    <row r="6" spans="1:3">
      <c r="A6" s="4" t="s">
        <v>312</v>
      </c>
      <c r="C6" s="5" t="n">
        <v>483442</v>
      </c>
    </row>
    <row r="7" spans="1:3">
      <c r="A7" s="4" t="s">
        <v>313</v>
      </c>
      <c r="B7" s="5" t="n">
        <v>69549</v>
      </c>
      <c r="C7" s="5" t="n">
        <v>52835</v>
      </c>
    </row>
    <row r="8" spans="1:3">
      <c r="A8" s="4" t="s">
        <v>314</v>
      </c>
      <c r="B8" s="5" t="n">
        <v>1069852</v>
      </c>
      <c r="C8" s="5" t="n">
        <v>541158</v>
      </c>
    </row>
    <row r="9" spans="1:3">
      <c r="A9" s="4" t="s">
        <v>315</v>
      </c>
      <c r="B9" s="5" t="n">
        <v>65359</v>
      </c>
      <c r="C9" s="5" t="n">
        <v>57459</v>
      </c>
    </row>
    <row r="10" spans="1:3">
      <c r="A10" s="4" t="s">
        <v>316</v>
      </c>
      <c r="B10" s="6" t="n">
        <v>3592164</v>
      </c>
      <c r="C10" s="6" t="n">
        <v>24709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318</v>
      </c>
    </row>
    <row r="3" spans="1:3">
      <c r="A3" s="4" t="s">
        <v>319</v>
      </c>
      <c r="B3" s="6" t="n">
        <v>443068</v>
      </c>
      <c r="C3" s="6" t="n">
        <v>445310</v>
      </c>
    </row>
    <row r="4" spans="1:3">
      <c r="A4" s="4" t="s">
        <v>320</v>
      </c>
      <c r="B4" s="5" t="n">
        <v>-335845</v>
      </c>
      <c r="C4" s="5" t="n">
        <v>-295715</v>
      </c>
    </row>
    <row r="5" spans="1:3">
      <c r="A5" s="4" t="s">
        <v>40</v>
      </c>
      <c r="B5" s="5" t="n">
        <v>107223</v>
      </c>
      <c r="C5" s="5" t="n">
        <v>149595</v>
      </c>
    </row>
    <row r="6" spans="1:3">
      <c r="A6" s="4" t="s">
        <v>321</v>
      </c>
    </row>
    <row r="7" spans="1:3">
      <c r="A7" s="3" t="s">
        <v>318</v>
      </c>
    </row>
    <row r="8" spans="1:3">
      <c r="A8" s="4" t="s">
        <v>319</v>
      </c>
      <c r="B8" s="5" t="n">
        <v>156928</v>
      </c>
      <c r="C8" s="5" t="n">
        <v>156928</v>
      </c>
    </row>
    <row r="9" spans="1:3">
      <c r="A9" s="4" t="s">
        <v>322</v>
      </c>
    </row>
    <row r="10" spans="1:3">
      <c r="A10" s="3" t="s">
        <v>318</v>
      </c>
    </row>
    <row r="11" spans="1:3">
      <c r="A11" s="4" t="s">
        <v>319</v>
      </c>
      <c r="B11" s="5" t="n">
        <v>109204</v>
      </c>
      <c r="C11" s="5" t="n">
        <v>111446</v>
      </c>
    </row>
    <row r="12" spans="1:3">
      <c r="A12" s="4" t="s">
        <v>323</v>
      </c>
    </row>
    <row r="13" spans="1:3">
      <c r="A13" s="3" t="s">
        <v>318</v>
      </c>
    </row>
    <row r="14" spans="1:3">
      <c r="A14" s="4" t="s">
        <v>319</v>
      </c>
      <c r="B14" s="5" t="n">
        <v>141067</v>
      </c>
      <c r="C14" s="5" t="n">
        <v>141067</v>
      </c>
    </row>
    <row r="15" spans="1:3">
      <c r="A15" s="4" t="s">
        <v>324</v>
      </c>
    </row>
    <row r="16" spans="1:3">
      <c r="A16" s="3" t="s">
        <v>318</v>
      </c>
    </row>
    <row r="17" spans="1:3">
      <c r="A17" s="4" t="s">
        <v>319</v>
      </c>
      <c r="B17" s="6" t="n">
        <v>35869</v>
      </c>
      <c r="C17" s="6" t="n">
        <v>358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12147132</v>
      </c>
      <c r="C4" s="6" t="n">
        <v>11367590</v>
      </c>
    </row>
    <row r="5" spans="1:3">
      <c r="A5" s="4" t="s">
        <v>65</v>
      </c>
      <c r="B5" s="5" t="n">
        <v>9241411</v>
      </c>
      <c r="C5" s="5" t="n">
        <v>5265995</v>
      </c>
    </row>
    <row r="6" spans="1:3">
      <c r="A6" s="4" t="s">
        <v>66</v>
      </c>
      <c r="B6" s="5" t="n">
        <v>21388543</v>
      </c>
      <c r="C6" s="5" t="n">
        <v>16633585</v>
      </c>
    </row>
    <row r="7" spans="1:3">
      <c r="A7" s="4" t="s">
        <v>67</v>
      </c>
      <c r="B7" s="5" t="n">
        <v>-21388543</v>
      </c>
      <c r="C7" s="5" t="n">
        <v>-16633585</v>
      </c>
    </row>
    <row r="8" spans="1:3">
      <c r="A8" s="4" t="s">
        <v>68</v>
      </c>
      <c r="B8" s="5" t="n">
        <v>93719</v>
      </c>
      <c r="C8" s="5" t="n">
        <v>131281</v>
      </c>
    </row>
    <row r="9" spans="1:3">
      <c r="A9" s="4" t="s">
        <v>69</v>
      </c>
      <c r="B9" s="5" t="n">
        <v>-105782</v>
      </c>
      <c r="C9" s="5" t="n">
        <v>-482204</v>
      </c>
    </row>
    <row r="10" spans="1:3">
      <c r="A10" s="4" t="s">
        <v>70</v>
      </c>
      <c r="C10" s="5" t="n">
        <v>997</v>
      </c>
    </row>
    <row r="11" spans="1:3">
      <c r="A11" s="4" t="s">
        <v>71</v>
      </c>
      <c r="B11" s="5" t="n">
        <v>-12063</v>
      </c>
      <c r="C11" s="5" t="n">
        <v>-349926</v>
      </c>
    </row>
    <row r="12" spans="1:3">
      <c r="A12" s="4" t="s">
        <v>72</v>
      </c>
      <c r="B12" s="5" t="n">
        <v>-21400606</v>
      </c>
      <c r="C12" s="5" t="n">
        <v>-16983511</v>
      </c>
    </row>
    <row r="13" spans="1:3">
      <c r="A13" s="3" t="s">
        <v>73</v>
      </c>
    </row>
    <row r="14" spans="1:3">
      <c r="A14" s="4" t="s">
        <v>72</v>
      </c>
      <c r="B14" s="5" t="n">
        <v>-21400606</v>
      </c>
      <c r="C14" s="5" t="n">
        <v>-16983511</v>
      </c>
    </row>
    <row r="15" spans="1:3">
      <c r="A15" s="4" t="s">
        <v>74</v>
      </c>
      <c r="C15" s="5" t="n">
        <v>224224</v>
      </c>
    </row>
    <row r="16" spans="1:3">
      <c r="A16" s="4" t="s">
        <v>75</v>
      </c>
      <c r="B16" s="5" t="n">
        <v>-943297</v>
      </c>
      <c r="C16" s="5" t="n">
        <v>-4152801</v>
      </c>
    </row>
    <row r="17" spans="1:3">
      <c r="A17" s="4" t="s">
        <v>76</v>
      </c>
      <c r="B17" s="6" t="n">
        <v>-22343903</v>
      </c>
      <c r="C17" s="6" t="n">
        <v>-20912088</v>
      </c>
    </row>
    <row r="18" spans="1:3">
      <c r="A18" s="4" t="s">
        <v>77</v>
      </c>
      <c r="B18" s="8" t="n">
        <v>-1.03</v>
      </c>
      <c r="C18" s="8" t="n">
        <v>-24.52</v>
      </c>
    </row>
    <row r="19" spans="1:3">
      <c r="A19" s="4" t="s">
        <v>78</v>
      </c>
      <c r="B19" s="5" t="n">
        <v>21673349</v>
      </c>
      <c r="C19" s="5" t="n">
        <v>8526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325</v>
      </c>
      <c r="B1" s="2" t="s">
        <v>326</v>
      </c>
      <c r="E1" s="2" t="s">
        <v>1</v>
      </c>
    </row>
    <row r="2" spans="1:8">
      <c r="B2" s="2" t="s">
        <v>327</v>
      </c>
      <c r="C2" s="2" t="s">
        <v>328</v>
      </c>
      <c r="D2" s="2" t="s">
        <v>329</v>
      </c>
      <c r="E2" s="2" t="s">
        <v>113</v>
      </c>
      <c r="F2" s="2" t="s">
        <v>330</v>
      </c>
      <c r="G2" s="2" t="s">
        <v>331</v>
      </c>
      <c r="H2" s="2" t="s">
        <v>332</v>
      </c>
    </row>
    <row r="3" spans="1:8">
      <c r="A3" s="4" t="s">
        <v>333</v>
      </c>
    </row>
    <row r="4" spans="1:8">
      <c r="A4" s="3" t="s">
        <v>334</v>
      </c>
    </row>
    <row r="5" spans="1:8">
      <c r="A5" s="4" t="s">
        <v>335</v>
      </c>
      <c r="D5" s="6" t="n">
        <v>9000000</v>
      </c>
      <c r="G5" s="6" t="n">
        <v>4500000</v>
      </c>
      <c r="H5" s="6" t="n">
        <v>4500000</v>
      </c>
    </row>
    <row r="6" spans="1:8">
      <c r="A6" s="4" t="s">
        <v>336</v>
      </c>
      <c r="E6" s="4" t="s">
        <v>337</v>
      </c>
    </row>
    <row r="7" spans="1:8">
      <c r="A7" s="4" t="s">
        <v>338</v>
      </c>
      <c r="E7" s="6" t="n">
        <v>0</v>
      </c>
      <c r="F7" s="6" t="n">
        <v>75561</v>
      </c>
    </row>
    <row r="8" spans="1:8">
      <c r="A8" s="4" t="s">
        <v>339</v>
      </c>
      <c r="D8" s="10" t="n">
        <v>0.33</v>
      </c>
    </row>
    <row r="9" spans="1:8">
      <c r="A9" s="4" t="s">
        <v>340</v>
      </c>
      <c r="E9" s="4" t="s">
        <v>341</v>
      </c>
    </row>
    <row r="10" spans="1:8">
      <c r="A10" s="4" t="s">
        <v>342</v>
      </c>
      <c r="E10" s="6" t="n">
        <v>138312</v>
      </c>
    </row>
    <row r="11" spans="1:8">
      <c r="A11" s="4" t="s">
        <v>343</v>
      </c>
      <c r="E11" s="6" t="n">
        <v>30000000</v>
      </c>
    </row>
    <row r="12" spans="1:8">
      <c r="A12" s="4" t="s">
        <v>344</v>
      </c>
    </row>
    <row r="13" spans="1:8">
      <c r="A13" s="3" t="s">
        <v>334</v>
      </c>
    </row>
    <row r="14" spans="1:8">
      <c r="A14" s="4" t="s">
        <v>335</v>
      </c>
      <c r="B14" s="6" t="n">
        <v>300000</v>
      </c>
      <c r="C14" s="6" t="n">
        <v>3500000</v>
      </c>
    </row>
    <row r="15" spans="1:8">
      <c r="A15" s="4" t="s">
        <v>342</v>
      </c>
      <c r="B15" s="6" t="n">
        <v>125935</v>
      </c>
      <c r="C15" s="6" t="n">
        <v>125935</v>
      </c>
    </row>
    <row r="16" spans="1:8">
      <c r="A16" s="4" t="s">
        <v>345</v>
      </c>
      <c r="B16" s="4" t="s">
        <v>346</v>
      </c>
      <c r="C16" s="4" t="s">
        <v>3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4"/>
    <col customWidth="1" max="5" min="5" width="14"/>
    <col customWidth="1" max="6" min="6" width="14"/>
  </cols>
  <sheetData>
    <row r="1" spans="1:6">
      <c r="A1" s="1" t="s">
        <v>347</v>
      </c>
      <c r="B1" s="2" t="s">
        <v>290</v>
      </c>
      <c r="C1" s="2" t="s">
        <v>2</v>
      </c>
      <c r="D1" s="2" t="s">
        <v>32</v>
      </c>
      <c r="E1" s="2" t="s">
        <v>348</v>
      </c>
      <c r="F1" s="2" t="s">
        <v>349</v>
      </c>
    </row>
    <row r="2" spans="1:6">
      <c r="A2" s="3" t="s">
        <v>270</v>
      </c>
    </row>
    <row r="3" spans="1:6">
      <c r="A3" s="4" t="s">
        <v>59</v>
      </c>
      <c r="C3" s="5" t="n">
        <v>300000000</v>
      </c>
      <c r="D3" s="5" t="n">
        <v>17440436</v>
      </c>
      <c r="E3" s="5" t="n">
        <v>300000000</v>
      </c>
      <c r="F3" s="5" t="n">
        <v>100000000</v>
      </c>
    </row>
    <row r="4" spans="1:6">
      <c r="A4" s="4" t="s">
        <v>58</v>
      </c>
      <c r="C4" s="7" t="n">
        <v>0.0001</v>
      </c>
      <c r="D4" s="7" t="n">
        <v>0.0001</v>
      </c>
      <c r="E4" s="7" t="n">
        <v>0.0001</v>
      </c>
      <c r="F4" s="7" t="n">
        <v>0.0001</v>
      </c>
    </row>
    <row r="5" spans="1:6">
      <c r="A5" s="4" t="s">
        <v>350</v>
      </c>
      <c r="C5" s="6" t="n">
        <v>0</v>
      </c>
    </row>
    <row r="6" spans="1:6">
      <c r="A6" s="4" t="s">
        <v>351</v>
      </c>
      <c r="C6" s="5" t="n">
        <v>18900000</v>
      </c>
    </row>
    <row r="7" spans="1:6">
      <c r="A7" s="4" t="s">
        <v>352</v>
      </c>
      <c r="C7" s="4" t="s">
        <v>353</v>
      </c>
    </row>
    <row r="8" spans="1:6">
      <c r="A8" s="4" t="s">
        <v>354</v>
      </c>
      <c r="C8" s="4" t="s">
        <v>355</v>
      </c>
    </row>
    <row r="9" spans="1:6">
      <c r="A9" s="4" t="s">
        <v>356</v>
      </c>
      <c r="C9" s="5" t="n">
        <v>915000</v>
      </c>
    </row>
    <row r="10" spans="1:6">
      <c r="A10" s="4" t="s">
        <v>357</v>
      </c>
      <c r="C10" s="4" t="s">
        <v>358</v>
      </c>
    </row>
    <row r="11" spans="1:6">
      <c r="A11" s="4" t="s">
        <v>359</v>
      </c>
      <c r="C11" s="5" t="n">
        <v>317562</v>
      </c>
    </row>
    <row r="12" spans="1:6">
      <c r="A12" s="4" t="s">
        <v>360</v>
      </c>
      <c r="C12" s="6" t="n">
        <v>5</v>
      </c>
    </row>
    <row r="13" spans="1:6">
      <c r="A13" s="4" t="s">
        <v>361</v>
      </c>
      <c r="C13" s="4" t="s">
        <v>285</v>
      </c>
    </row>
    <row r="14" spans="1:6">
      <c r="A14" s="4" t="s">
        <v>362</v>
      </c>
      <c r="C14" s="4" t="s">
        <v>363</v>
      </c>
    </row>
    <row r="15" spans="1:6">
      <c r="A15" s="4" t="s">
        <v>81</v>
      </c>
    </row>
    <row r="16" spans="1:6">
      <c r="A16" s="3" t="s">
        <v>270</v>
      </c>
    </row>
    <row r="17" spans="1:6">
      <c r="A17" s="4" t="s">
        <v>93</v>
      </c>
      <c r="C17" s="5" t="n">
        <v>14015016</v>
      </c>
      <c r="D17" s="5" t="n">
        <v>61803</v>
      </c>
    </row>
    <row r="18" spans="1:6">
      <c r="A18" s="4" t="s">
        <v>103</v>
      </c>
      <c r="C18" s="5" t="n">
        <v>2744059</v>
      </c>
    </row>
    <row r="19" spans="1:6">
      <c r="A19" s="4" t="s">
        <v>364</v>
      </c>
      <c r="C19" s="5" t="n">
        <v>0</v>
      </c>
    </row>
    <row r="20" spans="1:6">
      <c r="A20" s="4" t="s">
        <v>365</v>
      </c>
    </row>
    <row r="21" spans="1:6">
      <c r="A21" s="3" t="s">
        <v>270</v>
      </c>
    </row>
    <row r="22" spans="1:6">
      <c r="A22" s="4" t="s">
        <v>364</v>
      </c>
      <c r="C22" s="5" t="n">
        <v>0</v>
      </c>
    </row>
    <row r="23" spans="1:6">
      <c r="A23" s="4" t="s">
        <v>278</v>
      </c>
    </row>
    <row r="24" spans="1:6">
      <c r="A24" s="3" t="s">
        <v>270</v>
      </c>
    </row>
    <row r="25" spans="1:6">
      <c r="A25" s="4" t="s">
        <v>366</v>
      </c>
      <c r="C25" s="4" t="s">
        <v>367</v>
      </c>
    </row>
    <row r="26" spans="1:6">
      <c r="A26" s="4" t="s">
        <v>84</v>
      </c>
    </row>
    <row r="27" spans="1:6">
      <c r="A27" s="3" t="s">
        <v>270</v>
      </c>
    </row>
    <row r="28" spans="1:6">
      <c r="A28" s="4" t="s">
        <v>93</v>
      </c>
      <c r="B28" s="5" t="n">
        <v>14015016</v>
      </c>
    </row>
    <row r="29" spans="1:6">
      <c r="A29" s="4" t="s">
        <v>368</v>
      </c>
    </row>
    <row r="30" spans="1:6">
      <c r="A30" s="3" t="s">
        <v>270</v>
      </c>
    </row>
    <row r="31" spans="1:6">
      <c r="A31" s="4" t="s">
        <v>103</v>
      </c>
      <c r="B31" s="5" t="n">
        <v>27440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0"/>
    <col customWidth="1" max="6" min="6" width="20"/>
  </cols>
  <sheetData>
    <row r="1" spans="1:6">
      <c r="A1" s="1" t="s">
        <v>369</v>
      </c>
      <c r="B1" s="2" t="s">
        <v>1</v>
      </c>
    </row>
    <row r="2" spans="1:6">
      <c r="B2" s="2" t="s">
        <v>370</v>
      </c>
      <c r="C2" s="2" t="s">
        <v>267</v>
      </c>
      <c r="D2" s="2" t="s">
        <v>268</v>
      </c>
      <c r="E2" s="2" t="s">
        <v>371</v>
      </c>
      <c r="F2" s="2" t="s">
        <v>372</v>
      </c>
    </row>
    <row r="3" spans="1:6">
      <c r="A3" s="3" t="s">
        <v>373</v>
      </c>
    </row>
    <row r="4" spans="1:6">
      <c r="A4" s="4" t="s">
        <v>272</v>
      </c>
      <c r="B4" s="5" t="n">
        <v>10000000</v>
      </c>
      <c r="C4" s="5" t="n">
        <v>10000000</v>
      </c>
      <c r="D4" s="5" t="n">
        <v>10000000</v>
      </c>
    </row>
    <row r="5" spans="1:6">
      <c r="A5" s="4" t="s">
        <v>273</v>
      </c>
      <c r="B5" s="7" t="n">
        <v>0.0001</v>
      </c>
      <c r="C5" s="7" t="n">
        <v>0.0001</v>
      </c>
      <c r="D5" s="7" t="n">
        <v>0.0001</v>
      </c>
    </row>
    <row r="6" spans="1:6">
      <c r="A6" s="4" t="s">
        <v>374</v>
      </c>
      <c r="B6" s="5" t="n">
        <v>0</v>
      </c>
    </row>
    <row r="7" spans="1:6">
      <c r="A7" s="4" t="s">
        <v>375</v>
      </c>
      <c r="B7" s="5" t="n">
        <v>0</v>
      </c>
    </row>
    <row r="8" spans="1:6">
      <c r="A8" s="4" t="s">
        <v>376</v>
      </c>
      <c r="B8" s="4" t="s">
        <v>377</v>
      </c>
    </row>
    <row r="9" spans="1:6">
      <c r="A9" s="4" t="s">
        <v>378</v>
      </c>
      <c r="B9" s="4" t="s">
        <v>379</v>
      </c>
    </row>
    <row r="10" spans="1:6">
      <c r="A10" s="4" t="s">
        <v>278</v>
      </c>
    </row>
    <row r="11" spans="1:6">
      <c r="A11" s="3" t="s">
        <v>373</v>
      </c>
    </row>
    <row r="12" spans="1:6">
      <c r="A12" s="4" t="s">
        <v>380</v>
      </c>
      <c r="B12" s="4" t="s">
        <v>280</v>
      </c>
    </row>
    <row r="13" spans="1:6">
      <c r="A13" s="4" t="s">
        <v>381</v>
      </c>
      <c r="B13" s="6" t="n">
        <v>40000000</v>
      </c>
    </row>
    <row r="14" spans="1:6">
      <c r="A14" s="4" t="s">
        <v>382</v>
      </c>
    </row>
    <row r="15" spans="1:6">
      <c r="A15" s="3" t="s">
        <v>373</v>
      </c>
    </row>
    <row r="16" spans="1:6">
      <c r="A16" s="4" t="s">
        <v>383</v>
      </c>
      <c r="E16" s="5" t="n">
        <v>1326147</v>
      </c>
    </row>
    <row r="17" spans="1:6">
      <c r="A17" s="4" t="s">
        <v>384</v>
      </c>
      <c r="E17" s="5" t="n">
        <v>1239338</v>
      </c>
    </row>
    <row r="18" spans="1:6">
      <c r="A18" s="4" t="s">
        <v>385</v>
      </c>
      <c r="E18" s="5" t="n">
        <v>1239338</v>
      </c>
    </row>
    <row r="19" spans="1:6">
      <c r="A19" s="4" t="s">
        <v>386</v>
      </c>
      <c r="B19" s="8" t="n">
        <v>4.27</v>
      </c>
    </row>
    <row r="20" spans="1:6">
      <c r="A20" s="4" t="s">
        <v>387</v>
      </c>
    </row>
    <row r="21" spans="1:6">
      <c r="A21" s="3" t="s">
        <v>373</v>
      </c>
    </row>
    <row r="22" spans="1:6">
      <c r="A22" s="4" t="s">
        <v>383</v>
      </c>
      <c r="E22" s="5" t="n">
        <v>8368247</v>
      </c>
    </row>
    <row r="23" spans="1:6">
      <c r="A23" s="4" t="s">
        <v>384</v>
      </c>
      <c r="E23" s="5" t="n">
        <v>8289663</v>
      </c>
    </row>
    <row r="24" spans="1:6">
      <c r="A24" s="4" t="s">
        <v>385</v>
      </c>
      <c r="E24" s="5" t="n">
        <v>8289663</v>
      </c>
    </row>
    <row r="25" spans="1:6">
      <c r="A25" s="4" t="s">
        <v>386</v>
      </c>
      <c r="B25" s="10" t="n">
        <v>3.97</v>
      </c>
    </row>
    <row r="26" spans="1:6">
      <c r="A26" s="4" t="s">
        <v>388</v>
      </c>
    </row>
    <row r="27" spans="1:6">
      <c r="A27" s="3" t="s">
        <v>373</v>
      </c>
    </row>
    <row r="28" spans="1:6">
      <c r="A28" s="4" t="s">
        <v>383</v>
      </c>
      <c r="E28" s="5" t="n">
        <v>4660573</v>
      </c>
    </row>
    <row r="29" spans="1:6">
      <c r="A29" s="4" t="s">
        <v>384</v>
      </c>
      <c r="E29" s="5" t="n">
        <v>4486015</v>
      </c>
    </row>
    <row r="30" spans="1:6">
      <c r="A30" s="4" t="s">
        <v>385</v>
      </c>
      <c r="E30" s="5" t="n">
        <v>4486015</v>
      </c>
    </row>
    <row r="31" spans="1:6">
      <c r="A31" s="4" t="s">
        <v>386</v>
      </c>
      <c r="B31" s="8" t="n">
        <v>4.9</v>
      </c>
    </row>
    <row r="32" spans="1:6">
      <c r="A32" s="4" t="s">
        <v>84</v>
      </c>
    </row>
    <row r="33" spans="1:6">
      <c r="A33" s="3" t="s">
        <v>373</v>
      </c>
    </row>
    <row r="34" spans="1:6">
      <c r="A34" s="4" t="s">
        <v>385</v>
      </c>
      <c r="E34" s="5" t="n">
        <v>14015016</v>
      </c>
      <c r="F34" s="5" t="n">
        <v>14183535</v>
      </c>
    </row>
    <row r="35" spans="1:6">
      <c r="A35" s="4" t="s">
        <v>389</v>
      </c>
      <c r="B35" s="5" t="n">
        <v>6</v>
      </c>
    </row>
    <row r="36" spans="1:6">
      <c r="A36" s="4" t="s">
        <v>390</v>
      </c>
      <c r="B36" s="5" t="n">
        <v>2</v>
      </c>
    </row>
    <row r="37" spans="1:6">
      <c r="A37" s="4" t="s">
        <v>391</v>
      </c>
      <c r="B37" s="5" t="n">
        <v>1</v>
      </c>
    </row>
    <row r="38" spans="1:6">
      <c r="A38" s="4" t="s">
        <v>392</v>
      </c>
      <c r="B38" s="8" t="n">
        <v>14.7</v>
      </c>
    </row>
    <row r="39" spans="1:6">
      <c r="A39" s="4" t="s">
        <v>393</v>
      </c>
    </row>
    <row r="40" spans="1:6">
      <c r="A40" s="3" t="s">
        <v>373</v>
      </c>
    </row>
    <row r="41" spans="1:6">
      <c r="A41" s="4" t="s">
        <v>394</v>
      </c>
      <c r="B41" s="4" t="s">
        <v>280</v>
      </c>
    </row>
    <row r="42" spans="1:6">
      <c r="A42" s="4" t="s">
        <v>395</v>
      </c>
    </row>
    <row r="43" spans="1:6">
      <c r="A43" s="3" t="s">
        <v>373</v>
      </c>
    </row>
    <row r="44" spans="1:6">
      <c r="A44" s="4" t="s">
        <v>396</v>
      </c>
      <c r="B4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20"/>
    <col customWidth="1" max="5" min="5" width="21"/>
  </cols>
  <sheetData>
    <row r="1" spans="1:5">
      <c r="A1" s="1" t="s">
        <v>397</v>
      </c>
      <c r="B1" s="2" t="s">
        <v>1</v>
      </c>
    </row>
    <row r="2" spans="1:5">
      <c r="B2" s="2" t="s">
        <v>398</v>
      </c>
      <c r="C2" s="2" t="s">
        <v>399</v>
      </c>
      <c r="D2" s="2" t="s">
        <v>400</v>
      </c>
      <c r="E2" s="2" t="s">
        <v>269</v>
      </c>
    </row>
    <row r="3" spans="1:5">
      <c r="A3" s="3" t="s">
        <v>401</v>
      </c>
    </row>
    <row r="4" spans="1:5">
      <c r="A4" s="4" t="s">
        <v>402</v>
      </c>
      <c r="B4" s="5" t="n">
        <v>1014018</v>
      </c>
      <c r="C4" s="5" t="n">
        <v>50228</v>
      </c>
    </row>
    <row r="5" spans="1:5">
      <c r="A5" s="4" t="s">
        <v>403</v>
      </c>
      <c r="B5" s="5" t="n">
        <v>5</v>
      </c>
      <c r="C5" s="5" t="n">
        <v>1</v>
      </c>
    </row>
    <row r="6" spans="1:5">
      <c r="A6" s="4" t="s">
        <v>404</v>
      </c>
      <c r="B6" s="6" t="n">
        <v>2738704</v>
      </c>
      <c r="C6" s="6" t="n">
        <v>1030217</v>
      </c>
      <c r="E6" s="6" t="n">
        <v>135711</v>
      </c>
    </row>
    <row r="7" spans="1:5">
      <c r="A7" s="4" t="s">
        <v>405</v>
      </c>
      <c r="B7" s="8" t="n">
        <v>3.39</v>
      </c>
    </row>
    <row r="8" spans="1:5">
      <c r="A8" s="4" t="s">
        <v>406</v>
      </c>
      <c r="B8" s="6" t="n">
        <v>92544</v>
      </c>
      <c r="C8" s="6" t="n">
        <v>20335</v>
      </c>
    </row>
    <row r="9" spans="1:5">
      <c r="A9" s="4" t="s">
        <v>407</v>
      </c>
      <c r="B9" s="6" t="n">
        <v>3517806</v>
      </c>
    </row>
    <row r="10" spans="1:5">
      <c r="A10" s="4" t="s">
        <v>408</v>
      </c>
      <c r="B10" s="8" t="n">
        <v>3.39</v>
      </c>
      <c r="C10" s="8" t="n">
        <v>1.22</v>
      </c>
    </row>
    <row r="11" spans="1:5">
      <c r="A11" s="4" t="s">
        <v>409</v>
      </c>
    </row>
    <row r="12" spans="1:5">
      <c r="A12" s="3" t="s">
        <v>401</v>
      </c>
    </row>
    <row r="13" spans="1:5">
      <c r="A13" s="4" t="s">
        <v>402</v>
      </c>
      <c r="B13" s="5" t="n">
        <v>733570</v>
      </c>
    </row>
    <row r="14" spans="1:5">
      <c r="A14" s="4" t="s">
        <v>403</v>
      </c>
      <c r="B14" s="5" t="n">
        <v>2</v>
      </c>
    </row>
    <row r="15" spans="1:5">
      <c r="A15" s="4" t="s">
        <v>410</v>
      </c>
    </row>
    <row r="16" spans="1:5">
      <c r="A16" s="3" t="s">
        <v>401</v>
      </c>
    </row>
    <row r="17" spans="1:5">
      <c r="A17" s="4" t="s">
        <v>411</v>
      </c>
      <c r="B17" s="4" t="s">
        <v>412</v>
      </c>
    </row>
    <row r="18" spans="1:5">
      <c r="A18" s="4" t="s">
        <v>413</v>
      </c>
      <c r="B18" s="4" t="s">
        <v>414</v>
      </c>
    </row>
    <row r="19" spans="1:5">
      <c r="A19" s="4" t="s">
        <v>402</v>
      </c>
      <c r="B19" s="5" t="n">
        <v>1014018</v>
      </c>
      <c r="C19" s="5" t="n">
        <v>50228</v>
      </c>
    </row>
    <row r="20" spans="1:5">
      <c r="A20" s="4" t="s">
        <v>415</v>
      </c>
      <c r="B20" s="6" t="n">
        <v>327649</v>
      </c>
      <c r="C20" s="6" t="n">
        <v>180399</v>
      </c>
    </row>
    <row r="21" spans="1:5">
      <c r="A21" s="4" t="s">
        <v>416</v>
      </c>
      <c r="B21" s="4" t="s">
        <v>417</v>
      </c>
    </row>
    <row r="22" spans="1:5">
      <c r="A22" s="4" t="s">
        <v>418</v>
      </c>
    </row>
    <row r="23" spans="1:5">
      <c r="A23" s="3" t="s">
        <v>401</v>
      </c>
    </row>
    <row r="24" spans="1:5">
      <c r="A24" s="4" t="s">
        <v>419</v>
      </c>
      <c r="B24" s="4" t="s">
        <v>420</v>
      </c>
    </row>
    <row r="25" spans="1:5">
      <c r="A25" s="4" t="s">
        <v>421</v>
      </c>
    </row>
    <row r="26" spans="1:5">
      <c r="A26" s="3" t="s">
        <v>401</v>
      </c>
    </row>
    <row r="27" spans="1:5">
      <c r="A27" s="4" t="s">
        <v>415</v>
      </c>
      <c r="B27" s="6" t="n">
        <v>321760</v>
      </c>
      <c r="C27" s="6" t="n">
        <v>307927</v>
      </c>
    </row>
    <row r="28" spans="1:5">
      <c r="A28" s="4" t="s">
        <v>416</v>
      </c>
      <c r="B28" s="4" t="s">
        <v>422</v>
      </c>
    </row>
    <row r="29" spans="1:5">
      <c r="A29" s="4" t="s">
        <v>423</v>
      </c>
      <c r="B29" s="6" t="n">
        <v>169933</v>
      </c>
    </row>
    <row r="30" spans="1:5">
      <c r="A30" s="4" t="s">
        <v>424</v>
      </c>
    </row>
    <row r="31" spans="1:5">
      <c r="A31" s="3" t="s">
        <v>401</v>
      </c>
    </row>
    <row r="32" spans="1:5">
      <c r="A32" s="4" t="s">
        <v>425</v>
      </c>
      <c r="C32" s="5" t="n">
        <v>5860874</v>
      </c>
    </row>
    <row r="33" spans="1:5">
      <c r="A33" s="4" t="s">
        <v>426</v>
      </c>
    </row>
    <row r="34" spans="1:5">
      <c r="A34" s="3" t="s">
        <v>401</v>
      </c>
    </row>
    <row r="35" spans="1:5">
      <c r="A35" s="4" t="s">
        <v>427</v>
      </c>
      <c r="D35" s="5" t="n">
        <v>4600000</v>
      </c>
    </row>
    <row r="36" spans="1:5">
      <c r="A36" s="4" t="s">
        <v>428</v>
      </c>
      <c r="B36" s="4" t="s">
        <v>429</v>
      </c>
    </row>
    <row r="37" spans="1:5">
      <c r="A37" s="4" t="s">
        <v>402</v>
      </c>
      <c r="B37" s="5" t="n">
        <v>280448</v>
      </c>
    </row>
    <row r="38" spans="1:5">
      <c r="A38" s="4" t="s">
        <v>403</v>
      </c>
      <c r="B38" s="5" t="n">
        <v>3</v>
      </c>
    </row>
    <row r="39" spans="1:5">
      <c r="A39" s="4" t="s">
        <v>430</v>
      </c>
    </row>
    <row r="40" spans="1:5">
      <c r="A40" s="3" t="s">
        <v>401</v>
      </c>
    </row>
    <row r="41" spans="1:5">
      <c r="A41" s="4" t="s">
        <v>427</v>
      </c>
      <c r="B41" s="5" t="n">
        <v>33919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s>
  <sheetData>
    <row r="1" spans="1:4">
      <c r="A1" s="1" t="s">
        <v>431</v>
      </c>
      <c r="B1" s="2" t="s">
        <v>1</v>
      </c>
    </row>
    <row r="2" spans="1:4">
      <c r="B2" s="2" t="s">
        <v>2</v>
      </c>
      <c r="C2" s="2" t="s">
        <v>32</v>
      </c>
      <c r="D2" s="2" t="s">
        <v>432</v>
      </c>
    </row>
    <row r="3" spans="1:4">
      <c r="A3" s="3" t="s">
        <v>169</v>
      </c>
    </row>
    <row r="4" spans="1:4">
      <c r="A4" s="4" t="s">
        <v>433</v>
      </c>
      <c r="B4" s="5" t="n">
        <v>927592</v>
      </c>
      <c r="C4" s="5" t="n">
        <v>907485</v>
      </c>
    </row>
    <row r="5" spans="1:4">
      <c r="A5" s="4" t="s">
        <v>434</v>
      </c>
      <c r="B5" s="5" t="n">
        <v>1014018</v>
      </c>
      <c r="C5" s="5" t="n">
        <v>50228</v>
      </c>
    </row>
    <row r="6" spans="1:4">
      <c r="A6" s="4" t="s">
        <v>435</v>
      </c>
      <c r="B6" s="5" t="n">
        <v>-25729</v>
      </c>
      <c r="C6" s="5" t="n">
        <v>-21870</v>
      </c>
    </row>
    <row r="7" spans="1:4">
      <c r="A7" s="4" t="s">
        <v>436</v>
      </c>
      <c r="B7" s="5" t="n">
        <v>-2901</v>
      </c>
      <c r="C7" s="5" t="n">
        <v>-8251</v>
      </c>
    </row>
    <row r="8" spans="1:4">
      <c r="A8" s="4" t="s">
        <v>437</v>
      </c>
      <c r="B8" s="5" t="n">
        <v>1912980</v>
      </c>
      <c r="C8" s="5" t="n">
        <v>927592</v>
      </c>
    </row>
    <row r="9" spans="1:4">
      <c r="A9" s="4" t="s">
        <v>438</v>
      </c>
      <c r="B9" s="5" t="n">
        <v>1161495</v>
      </c>
      <c r="C9" s="5" t="n">
        <v>312547</v>
      </c>
    </row>
    <row r="10" spans="1:4">
      <c r="A10" s="4" t="s">
        <v>439</v>
      </c>
      <c r="B10" s="5" t="n">
        <v>751485</v>
      </c>
      <c r="C10" s="5" t="n">
        <v>615045</v>
      </c>
    </row>
    <row r="11" spans="1:4">
      <c r="A11" s="4" t="s">
        <v>440</v>
      </c>
      <c r="B11" s="8" t="n">
        <v>1.7</v>
      </c>
      <c r="C11" s="8" t="n">
        <v>1.66</v>
      </c>
    </row>
    <row r="12" spans="1:4">
      <c r="A12" s="4" t="s">
        <v>441</v>
      </c>
      <c r="B12" s="10" t="n">
        <v>5.5</v>
      </c>
      <c r="C12" s="10" t="n">
        <v>1.8</v>
      </c>
    </row>
    <row r="13" spans="1:4">
      <c r="A13" s="4" t="s">
        <v>442</v>
      </c>
      <c r="B13" s="10" t="n">
        <v>1.4</v>
      </c>
      <c r="C13" s="10" t="n">
        <v>0.87</v>
      </c>
    </row>
    <row r="14" spans="1:4">
      <c r="A14" s="4" t="s">
        <v>443</v>
      </c>
      <c r="B14" s="10" t="n">
        <v>2.11</v>
      </c>
      <c r="C14" s="10" t="n">
        <v>1.24</v>
      </c>
    </row>
    <row r="15" spans="1:4">
      <c r="A15" s="4" t="s">
        <v>444</v>
      </c>
      <c r="B15" s="10" t="n">
        <v>3.72</v>
      </c>
      <c r="C15" s="10" t="n">
        <v>1.7</v>
      </c>
    </row>
    <row r="16" spans="1:4">
      <c r="A16" s="4" t="s">
        <v>445</v>
      </c>
      <c r="B16" s="10" t="n">
        <v>5.02</v>
      </c>
      <c r="C16" s="10" t="n">
        <v>1.82</v>
      </c>
    </row>
    <row r="17" spans="1:4">
      <c r="A17" s="4" t="s">
        <v>446</v>
      </c>
      <c r="B17" s="8" t="n">
        <v>1.69</v>
      </c>
      <c r="C17" s="8" t="n">
        <v>1.63</v>
      </c>
    </row>
    <row r="18" spans="1:4">
      <c r="A18" s="4" t="s">
        <v>447</v>
      </c>
      <c r="B18" s="4" t="s">
        <v>448</v>
      </c>
      <c r="C18" s="4" t="s">
        <v>449</v>
      </c>
    </row>
    <row r="19" spans="1:4">
      <c r="A19" s="4" t="s">
        <v>450</v>
      </c>
      <c r="B19" s="4" t="s">
        <v>451</v>
      </c>
      <c r="C19" s="4" t="s">
        <v>452</v>
      </c>
    </row>
    <row r="20" spans="1:4">
      <c r="A20" s="4" t="s">
        <v>453</v>
      </c>
      <c r="B20" s="4" t="s">
        <v>454</v>
      </c>
      <c r="C20" s="4" t="s">
        <v>455</v>
      </c>
    </row>
    <row r="21" spans="1:4">
      <c r="A21" s="4" t="s">
        <v>456</v>
      </c>
      <c r="B21" s="6" t="n">
        <v>2738704</v>
      </c>
      <c r="C21" s="6" t="n">
        <v>1030217</v>
      </c>
      <c r="D21" s="6" t="n">
        <v>135711</v>
      </c>
    </row>
    <row r="22" spans="1:4">
      <c r="A22" s="4" t="s">
        <v>457</v>
      </c>
      <c r="B22" s="5" t="n">
        <v>441553</v>
      </c>
      <c r="C22" s="5" t="n">
        <v>308767</v>
      </c>
    </row>
    <row r="23" spans="1:4">
      <c r="A23" s="4" t="s">
        <v>458</v>
      </c>
      <c r="B23" s="6" t="n">
        <v>2297151</v>
      </c>
      <c r="C23" s="6" t="n">
        <v>7214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459</v>
      </c>
      <c r="B1" s="2" t="s">
        <v>1</v>
      </c>
    </row>
    <row r="2" spans="1:3">
      <c r="B2" s="2" t="s">
        <v>2</v>
      </c>
      <c r="C2" s="2" t="s">
        <v>32</v>
      </c>
    </row>
    <row r="3" spans="1:3">
      <c r="A3" s="3" t="s">
        <v>169</v>
      </c>
    </row>
    <row r="4" spans="1:3">
      <c r="A4" s="4" t="s">
        <v>460</v>
      </c>
      <c r="B4" s="4" t="s">
        <v>461</v>
      </c>
      <c r="C4" s="4" t="s">
        <v>462</v>
      </c>
    </row>
    <row r="5" spans="1:3">
      <c r="A5" s="4" t="s">
        <v>463</v>
      </c>
      <c r="B5" s="4" t="s">
        <v>464</v>
      </c>
      <c r="C5" s="4" t="s">
        <v>465</v>
      </c>
    </row>
    <row r="6" spans="1:3">
      <c r="A6" s="4" t="s">
        <v>466</v>
      </c>
      <c r="B6" s="4" t="s">
        <v>467</v>
      </c>
      <c r="C6" s="4" t="s">
        <v>4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01</v>
      </c>
    </row>
    <row r="4" spans="1:3">
      <c r="A4" s="4" t="s">
        <v>470</v>
      </c>
      <c r="B4" s="5" t="n">
        <v>241096</v>
      </c>
      <c r="C4" s="5" t="n">
        <v>444199</v>
      </c>
    </row>
    <row r="5" spans="1:3">
      <c r="A5" s="4" t="s">
        <v>471</v>
      </c>
      <c r="B5" s="5" t="n">
        <v>-144274</v>
      </c>
      <c r="C5" s="5" t="n">
        <v>-203103</v>
      </c>
    </row>
    <row r="6" spans="1:3">
      <c r="A6" s="4" t="s">
        <v>472</v>
      </c>
      <c r="B6" s="5" t="n">
        <v>-5246</v>
      </c>
    </row>
    <row r="7" spans="1:3">
      <c r="A7" s="4" t="s">
        <v>473</v>
      </c>
      <c r="B7" s="5" t="n">
        <v>91576</v>
      </c>
      <c r="C7" s="5" t="n">
        <v>241096</v>
      </c>
    </row>
    <row r="8" spans="1:3">
      <c r="A8" s="4" t="s">
        <v>474</v>
      </c>
      <c r="B8" s="8" t="n">
        <v>1.91</v>
      </c>
      <c r="C8" s="8" t="n">
        <v>1.69</v>
      </c>
    </row>
    <row r="9" spans="1:3">
      <c r="A9" s="4" t="s">
        <v>475</v>
      </c>
      <c r="B9" s="10" t="n">
        <v>1.91</v>
      </c>
      <c r="C9" s="10" t="n">
        <v>1.54</v>
      </c>
    </row>
    <row r="10" spans="1:3">
      <c r="A10" s="4" t="s">
        <v>476</v>
      </c>
      <c r="B10" s="10" t="n">
        <v>2.2</v>
      </c>
    </row>
    <row r="11" spans="1:3">
      <c r="A11" s="4" t="s">
        <v>477</v>
      </c>
      <c r="B11" s="8" t="n">
        <v>2.12</v>
      </c>
      <c r="C11" s="8" t="n">
        <v>1.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6" t="n">
        <v>649409</v>
      </c>
      <c r="C4" s="6" t="n">
        <v>488326</v>
      </c>
    </row>
    <row r="5" spans="1:3">
      <c r="A5" s="4" t="s">
        <v>481</v>
      </c>
    </row>
    <row r="6" spans="1:3">
      <c r="A6" s="3" t="s">
        <v>479</v>
      </c>
    </row>
    <row r="7" spans="1:3">
      <c r="A7" s="4" t="s">
        <v>480</v>
      </c>
      <c r="B7" s="5" t="n">
        <v>393347</v>
      </c>
      <c r="C7" s="5" t="n">
        <v>317644</v>
      </c>
    </row>
    <row r="8" spans="1:3">
      <c r="A8" s="4" t="s">
        <v>482</v>
      </c>
    </row>
    <row r="9" spans="1:3">
      <c r="A9" s="3" t="s">
        <v>479</v>
      </c>
    </row>
    <row r="10" spans="1:3">
      <c r="A10" s="4" t="s">
        <v>480</v>
      </c>
      <c r="B10" s="6" t="n">
        <v>256062</v>
      </c>
      <c r="C10" s="6" t="n">
        <v>1706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483</v>
      </c>
      <c r="B1" s="2" t="s">
        <v>1</v>
      </c>
    </row>
    <row r="2" spans="1:4">
      <c r="B2" s="2" t="s">
        <v>484</v>
      </c>
      <c r="C2" s="2" t="s">
        <v>2</v>
      </c>
      <c r="D2" s="2" t="s">
        <v>32</v>
      </c>
    </row>
    <row r="3" spans="1:4">
      <c r="A3" s="3" t="s">
        <v>485</v>
      </c>
    </row>
    <row r="4" spans="1:4">
      <c r="A4" s="4" t="s">
        <v>486</v>
      </c>
      <c r="C4" s="4" t="s">
        <v>487</v>
      </c>
      <c r="D4" s="4" t="s">
        <v>487</v>
      </c>
    </row>
    <row r="5" spans="1:4">
      <c r="A5" s="4" t="s">
        <v>488</v>
      </c>
      <c r="C5" s="6" t="n">
        <v>0</v>
      </c>
      <c r="D5" s="6" t="n">
        <v>0</v>
      </c>
    </row>
    <row r="6" spans="1:4">
      <c r="A6" s="4" t="s">
        <v>489</v>
      </c>
      <c r="C6" s="5" t="n">
        <v>0</v>
      </c>
      <c r="D6" s="5" t="n">
        <v>0</v>
      </c>
    </row>
    <row r="7" spans="1:4">
      <c r="A7" s="4" t="s">
        <v>490</v>
      </c>
      <c r="C7" s="5" t="n">
        <v>-3774722</v>
      </c>
      <c r="D7" s="5" t="n">
        <v>6334258</v>
      </c>
    </row>
    <row r="8" spans="1:4">
      <c r="A8" s="4" t="s">
        <v>491</v>
      </c>
      <c r="C8" s="5" t="n">
        <v>0</v>
      </c>
      <c r="D8" s="5" t="n">
        <v>0</v>
      </c>
    </row>
    <row r="9" spans="1:4">
      <c r="A9" s="4" t="s">
        <v>492</v>
      </c>
      <c r="C9" s="5" t="n">
        <v>0</v>
      </c>
      <c r="D9" s="6" t="n">
        <v>0</v>
      </c>
    </row>
    <row r="10" spans="1:4">
      <c r="A10" s="4" t="s">
        <v>493</v>
      </c>
    </row>
    <row r="11" spans="1:4">
      <c r="A11" s="3" t="s">
        <v>485</v>
      </c>
    </row>
    <row r="12" spans="1:4">
      <c r="A12" s="4" t="s">
        <v>494</v>
      </c>
      <c r="C12" s="5" t="n">
        <v>86346064</v>
      </c>
    </row>
    <row r="13" spans="1:4">
      <c r="A13" s="4" t="s">
        <v>495</v>
      </c>
    </row>
    <row r="14" spans="1:4">
      <c r="A14" s="3" t="s">
        <v>485</v>
      </c>
    </row>
    <row r="15" spans="1:4">
      <c r="A15" s="4" t="s">
        <v>494</v>
      </c>
      <c r="C15" s="6" t="n">
        <v>69509257</v>
      </c>
    </row>
    <row r="16" spans="1:4">
      <c r="A16" s="4" t="s">
        <v>496</v>
      </c>
      <c r="C16" s="4" t="s">
        <v>497</v>
      </c>
    </row>
    <row r="17" spans="1:4">
      <c r="A17" s="4" t="s">
        <v>498</v>
      </c>
    </row>
    <row r="18" spans="1:4">
      <c r="A18" s="3" t="s">
        <v>485</v>
      </c>
    </row>
    <row r="19" spans="1:4">
      <c r="A19" s="4" t="s">
        <v>499</v>
      </c>
      <c r="C19" s="4" t="s">
        <v>500</v>
      </c>
    </row>
    <row r="20" spans="1:4">
      <c r="A20" s="4" t="s">
        <v>501</v>
      </c>
      <c r="C20" s="6" t="n">
        <v>3038863</v>
      </c>
    </row>
    <row r="21" spans="1:4">
      <c r="A21" s="4" t="s">
        <v>502</v>
      </c>
      <c r="C21" s="4" t="s">
        <v>497</v>
      </c>
    </row>
    <row r="22" spans="1:4">
      <c r="A22" s="4" t="s">
        <v>298</v>
      </c>
    </row>
    <row r="23" spans="1:4">
      <c r="A23" s="3" t="s">
        <v>485</v>
      </c>
    </row>
    <row r="24" spans="1:4">
      <c r="A24" s="4" t="s">
        <v>486</v>
      </c>
      <c r="C24" s="4" t="s">
        <v>503</v>
      </c>
    </row>
    <row r="25" spans="1:4">
      <c r="A25" s="4" t="s">
        <v>504</v>
      </c>
    </row>
    <row r="26" spans="1:4">
      <c r="A26" s="3" t="s">
        <v>485</v>
      </c>
    </row>
    <row r="27" spans="1:4">
      <c r="A27" s="4" t="s">
        <v>486</v>
      </c>
      <c r="B27" s="4" t="s">
        <v>5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3" t="s">
        <v>172</v>
      </c>
    </row>
    <row r="4" spans="1:3">
      <c r="A4" s="4" t="s">
        <v>486</v>
      </c>
      <c r="B4" s="4" t="s">
        <v>507</v>
      </c>
      <c r="C4" s="4" t="s">
        <v>507</v>
      </c>
    </row>
    <row r="5" spans="1:3">
      <c r="A5" s="4" t="s">
        <v>508</v>
      </c>
      <c r="B5" s="4" t="s">
        <v>509</v>
      </c>
      <c r="C5" s="4" t="s">
        <v>509</v>
      </c>
    </row>
    <row r="6" spans="1:3">
      <c r="A6" s="4" t="s">
        <v>510</v>
      </c>
      <c r="B6" s="4" t="s">
        <v>511</v>
      </c>
      <c r="C6" s="4" t="s">
        <v>512</v>
      </c>
    </row>
    <row r="7" spans="1:3">
      <c r="A7" s="4" t="s">
        <v>315</v>
      </c>
      <c r="B7" s="4" t="s">
        <v>513</v>
      </c>
      <c r="C7" s="4" t="s">
        <v>514</v>
      </c>
    </row>
    <row r="8" spans="1:3">
      <c r="A8" s="4" t="s">
        <v>515</v>
      </c>
      <c r="B8" s="4" t="s">
        <v>516</v>
      </c>
      <c r="C8" s="4" t="s">
        <v>517</v>
      </c>
    </row>
    <row r="9" spans="1:3">
      <c r="A9" s="4" t="s">
        <v>518</v>
      </c>
      <c r="B9" s="4" t="s">
        <v>519</v>
      </c>
      <c r="C9" s="4" t="s">
        <v>520</v>
      </c>
    </row>
    <row r="10" spans="1:3">
      <c r="A10" s="4" t="s">
        <v>521</v>
      </c>
      <c r="B10" s="4" t="s">
        <v>520</v>
      </c>
      <c r="C10" s="4" t="s">
        <v>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48"/>
  </cols>
  <sheetData>
    <row r="1" spans="1:6">
      <c r="A1" s="1" t="s">
        <v>79</v>
      </c>
      <c r="B1" s="2" t="s">
        <v>80</v>
      </c>
      <c r="C1" s="2" t="s">
        <v>81</v>
      </c>
      <c r="D1" s="2" t="s">
        <v>82</v>
      </c>
      <c r="E1" s="2" t="s">
        <v>83</v>
      </c>
      <c r="F1" s="2" t="s">
        <v>84</v>
      </c>
    </row>
    <row r="2" spans="1:6">
      <c r="A2" s="4" t="s">
        <v>85</v>
      </c>
      <c r="F2" s="6" t="n">
        <v>70487415</v>
      </c>
    </row>
    <row r="3" spans="1:6">
      <c r="A3" s="4" t="s">
        <v>86</v>
      </c>
      <c r="F3" s="5" t="n">
        <v>14183535</v>
      </c>
    </row>
    <row r="4" spans="1:6">
      <c r="A4" s="4" t="s">
        <v>87</v>
      </c>
      <c r="B4" s="6" t="n">
        <v>-66554755</v>
      </c>
      <c r="C4" s="6" t="n">
        <v>115</v>
      </c>
      <c r="E4" s="6" t="n">
        <v>-66554870</v>
      </c>
    </row>
    <row r="5" spans="1:6">
      <c r="A5" s="4" t="s">
        <v>88</v>
      </c>
      <c r="C5" s="5" t="n">
        <v>1157251</v>
      </c>
    </row>
    <row r="6" spans="1:6">
      <c r="A6" s="4" t="s">
        <v>89</v>
      </c>
      <c r="F6" s="6" t="n">
        <v>4152801</v>
      </c>
    </row>
    <row r="7" spans="1:6">
      <c r="A7" s="4" t="s">
        <v>75</v>
      </c>
      <c r="B7" s="5" t="n">
        <v>-4152801</v>
      </c>
      <c r="D7" s="6" t="n">
        <v>-1273631</v>
      </c>
      <c r="E7" s="5" t="n">
        <v>-2879170</v>
      </c>
    </row>
    <row r="8" spans="1:6">
      <c r="A8" s="4" t="s">
        <v>90</v>
      </c>
      <c r="F8" s="6" t="n">
        <v>-658102</v>
      </c>
    </row>
    <row r="9" spans="1:6">
      <c r="A9" s="4" t="s">
        <v>91</v>
      </c>
      <c r="F9" s="5" t="n">
        <v>-129213</v>
      </c>
    </row>
    <row r="10" spans="1:6">
      <c r="A10" s="4" t="s">
        <v>92</v>
      </c>
      <c r="B10" s="5" t="n">
        <v>658102</v>
      </c>
      <c r="C10" s="6" t="n">
        <v>6</v>
      </c>
      <c r="D10" s="5" t="n">
        <v>658096</v>
      </c>
    </row>
    <row r="11" spans="1:6">
      <c r="A11" s="4" t="s">
        <v>93</v>
      </c>
      <c r="C11" s="5" t="n">
        <v>61803</v>
      </c>
    </row>
    <row r="12" spans="1:6">
      <c r="A12" s="4" t="s">
        <v>74</v>
      </c>
      <c r="B12" s="5" t="n">
        <v>224224</v>
      </c>
      <c r="D12" s="5" t="n">
        <v>25426</v>
      </c>
      <c r="E12" s="5" t="n">
        <v>198798</v>
      </c>
      <c r="F12" s="6" t="n">
        <v>-224224</v>
      </c>
    </row>
    <row r="13" spans="1:6">
      <c r="A13" s="4" t="s">
        <v>94</v>
      </c>
      <c r="F13" s="5" t="n">
        <v>-39306</v>
      </c>
    </row>
    <row r="14" spans="1:6">
      <c r="A14" s="4" t="s">
        <v>95</v>
      </c>
      <c r="B14" s="5" t="n">
        <v>82818</v>
      </c>
      <c r="D14" s="5" t="n">
        <v>82818</v>
      </c>
    </row>
    <row r="15" spans="1:6">
      <c r="A15" s="4" t="s">
        <v>96</v>
      </c>
      <c r="B15" s="6" t="n">
        <v>18968</v>
      </c>
      <c r="C15" s="6" t="n">
        <v>3</v>
      </c>
      <c r="D15" s="5" t="n">
        <v>18965</v>
      </c>
    </row>
    <row r="16" spans="1:6">
      <c r="A16" s="4" t="s">
        <v>97</v>
      </c>
      <c r="B16" s="5" t="n">
        <v>21870</v>
      </c>
      <c r="C16" s="5" t="n">
        <v>21871</v>
      </c>
    </row>
    <row r="17" spans="1:6">
      <c r="A17" s="4" t="s">
        <v>98</v>
      </c>
      <c r="B17" s="6" t="n">
        <v>488326</v>
      </c>
      <c r="D17" s="5" t="n">
        <v>488326</v>
      </c>
    </row>
    <row r="18" spans="1:6">
      <c r="A18" s="4" t="s">
        <v>72</v>
      </c>
      <c r="B18" s="5" t="n">
        <v>-16983511</v>
      </c>
      <c r="E18" s="5" t="n">
        <v>-16983511</v>
      </c>
    </row>
    <row r="19" spans="1:6">
      <c r="A19" s="4" t="s">
        <v>99</v>
      </c>
      <c r="B19" s="5" t="n">
        <v>73757890</v>
      </c>
      <c r="F19" s="6" t="n">
        <v>73757890</v>
      </c>
    </row>
    <row r="20" spans="1:6">
      <c r="A20" s="4" t="s">
        <v>100</v>
      </c>
      <c r="F20" s="5" t="n">
        <v>14015016</v>
      </c>
    </row>
    <row r="21" spans="1:6">
      <c r="A21" s="4" t="s">
        <v>101</v>
      </c>
      <c r="B21" s="5" t="n">
        <v>-86218629</v>
      </c>
      <c r="C21" s="6" t="n">
        <v>124</v>
      </c>
      <c r="E21" s="5" t="n">
        <v>-86218753</v>
      </c>
    </row>
    <row r="22" spans="1:6">
      <c r="A22" s="4" t="s">
        <v>102</v>
      </c>
      <c r="C22" s="5" t="n">
        <v>1240925</v>
      </c>
    </row>
    <row r="23" spans="1:6">
      <c r="A23" s="4" t="s">
        <v>89</v>
      </c>
      <c r="F23" s="6" t="n">
        <v>943297</v>
      </c>
    </row>
    <row r="24" spans="1:6">
      <c r="A24" s="4" t="s">
        <v>75</v>
      </c>
      <c r="B24" s="5" t="n">
        <v>-943297</v>
      </c>
      <c r="E24" s="5" t="n">
        <v>-943297</v>
      </c>
    </row>
    <row r="25" spans="1:6">
      <c r="A25" s="4" t="s">
        <v>90</v>
      </c>
      <c r="F25" s="6" t="n">
        <v>-74701187</v>
      </c>
    </row>
    <row r="26" spans="1:6">
      <c r="A26" s="4" t="s">
        <v>91</v>
      </c>
      <c r="F26" s="5" t="n">
        <v>-14015016</v>
      </c>
    </row>
    <row r="27" spans="1:6">
      <c r="A27" s="4" t="s">
        <v>92</v>
      </c>
      <c r="B27" s="5" t="n">
        <v>74701187</v>
      </c>
      <c r="C27" s="6" t="n">
        <v>1402</v>
      </c>
      <c r="D27" s="5" t="n">
        <v>74699785</v>
      </c>
    </row>
    <row r="28" spans="1:6">
      <c r="A28" s="4" t="s">
        <v>93</v>
      </c>
      <c r="C28" s="5" t="n">
        <v>14015016</v>
      </c>
    </row>
    <row r="29" spans="1:6">
      <c r="A29" s="4" t="s">
        <v>95</v>
      </c>
      <c r="B29" s="5" t="n">
        <v>13447934</v>
      </c>
      <c r="C29" s="6" t="n">
        <v>274</v>
      </c>
      <c r="D29" s="5" t="n">
        <v>13447660</v>
      </c>
    </row>
    <row r="30" spans="1:6">
      <c r="A30" s="4" t="s">
        <v>103</v>
      </c>
      <c r="C30" s="5" t="n">
        <v>2744059</v>
      </c>
    </row>
    <row r="31" spans="1:6">
      <c r="A31" s="4" t="s">
        <v>104</v>
      </c>
      <c r="C31" s="6" t="n">
        <v>100</v>
      </c>
      <c r="D31" s="5" t="n">
        <v>-100</v>
      </c>
    </row>
    <row r="32" spans="1:6">
      <c r="A32" s="4" t="s">
        <v>105</v>
      </c>
      <c r="C32" s="5" t="n">
        <v>1000000</v>
      </c>
    </row>
    <row r="33" spans="1:6">
      <c r="A33" s="4" t="s">
        <v>106</v>
      </c>
      <c r="B33" s="5" t="n">
        <v>37163390</v>
      </c>
      <c r="C33" s="6" t="n">
        <v>805</v>
      </c>
      <c r="D33" s="5" t="n">
        <v>37162585</v>
      </c>
    </row>
    <row r="34" spans="1:6">
      <c r="A34" s="4" t="s">
        <v>107</v>
      </c>
      <c r="C34" s="5" t="n">
        <v>8049555</v>
      </c>
    </row>
    <row r="35" spans="1:6">
      <c r="A35" s="4" t="s">
        <v>96</v>
      </c>
      <c r="B35" s="6" t="n">
        <v>36101</v>
      </c>
      <c r="C35" s="6" t="n">
        <v>3</v>
      </c>
      <c r="D35" s="5" t="n">
        <v>36098</v>
      </c>
    </row>
    <row r="36" spans="1:6">
      <c r="A36" s="4" t="s">
        <v>97</v>
      </c>
      <c r="B36" s="5" t="n">
        <v>25729</v>
      </c>
      <c r="C36" s="5" t="n">
        <v>25729</v>
      </c>
    </row>
    <row r="37" spans="1:6">
      <c r="A37" s="4" t="s">
        <v>108</v>
      </c>
      <c r="C37" s="6" t="n">
        <v>-1</v>
      </c>
      <c r="D37" s="5" t="n">
        <v>1</v>
      </c>
    </row>
    <row r="38" spans="1:6">
      <c r="A38" s="4" t="s">
        <v>109</v>
      </c>
      <c r="C38" s="5" t="n">
        <v>-5246</v>
      </c>
    </row>
    <row r="39" spans="1:6">
      <c r="A39" s="4" t="s">
        <v>98</v>
      </c>
      <c r="B39" s="6" t="n">
        <v>649409</v>
      </c>
      <c r="D39" s="5" t="n">
        <v>649409</v>
      </c>
    </row>
    <row r="40" spans="1:6">
      <c r="A40" s="4" t="s">
        <v>72</v>
      </c>
      <c r="B40" s="5" t="n">
        <v>-21400606</v>
      </c>
      <c r="E40" s="5" t="n">
        <v>-21400606</v>
      </c>
    </row>
    <row r="41" spans="1:6">
      <c r="A41" s="4" t="s">
        <v>110</v>
      </c>
      <c r="B41" s="6" t="n">
        <v>17435489</v>
      </c>
      <c r="C41" s="6" t="n">
        <v>2707</v>
      </c>
      <c r="D41" s="6" t="n">
        <v>125995438</v>
      </c>
      <c r="E41" s="6" t="n">
        <v>-108562656</v>
      </c>
    </row>
    <row r="42" spans="1:6">
      <c r="A42" s="4" t="s">
        <v>111</v>
      </c>
      <c r="C42" s="5" t="n">
        <v>270700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23</v>
      </c>
    </row>
    <row r="3" spans="1:3">
      <c r="A3" s="4" t="s">
        <v>524</v>
      </c>
      <c r="B3" s="6" t="n">
        <v>18819077</v>
      </c>
      <c r="C3" s="6" t="n">
        <v>23146178</v>
      </c>
    </row>
    <row r="4" spans="1:3">
      <c r="A4" s="4" t="s">
        <v>525</v>
      </c>
      <c r="B4" s="5" t="n">
        <v>204599</v>
      </c>
      <c r="C4" s="5" t="n">
        <v>18400</v>
      </c>
    </row>
    <row r="5" spans="1:3">
      <c r="A5" s="4" t="s">
        <v>120</v>
      </c>
      <c r="B5" s="5" t="n">
        <v>96578</v>
      </c>
      <c r="C5" s="5" t="n">
        <v>96570</v>
      </c>
    </row>
    <row r="6" spans="1:3">
      <c r="A6" s="4" t="s">
        <v>510</v>
      </c>
      <c r="B6" s="5" t="n">
        <v>3038863</v>
      </c>
      <c r="C6" s="5" t="n">
        <v>2670688</v>
      </c>
    </row>
    <row r="7" spans="1:3">
      <c r="A7" s="4" t="s">
        <v>315</v>
      </c>
      <c r="B7" s="5" t="n">
        <v>13953</v>
      </c>
      <c r="C7" s="5" t="n">
        <v>20784</v>
      </c>
    </row>
    <row r="8" spans="1:3">
      <c r="A8" s="4" t="s">
        <v>526</v>
      </c>
      <c r="B8" s="5" t="n">
        <v>22173070</v>
      </c>
      <c r="C8" s="5" t="n">
        <v>25952620</v>
      </c>
    </row>
    <row r="9" spans="1:3">
      <c r="A9" s="3" t="s">
        <v>527</v>
      </c>
    </row>
    <row r="10" spans="1:3">
      <c r="A10" s="4" t="s">
        <v>528</v>
      </c>
      <c r="B10" s="5" t="n">
        <v>3606</v>
      </c>
      <c r="C10" s="5" t="n">
        <v>8434</v>
      </c>
    </row>
    <row r="11" spans="1:3">
      <c r="A11" s="4" t="s">
        <v>529</v>
      </c>
      <c r="B11" s="5" t="n">
        <v>3606</v>
      </c>
      <c r="C11" s="5" t="n">
        <v>8434</v>
      </c>
    </row>
    <row r="12" spans="1:3">
      <c r="A12" s="4" t="s">
        <v>530</v>
      </c>
      <c r="B12" s="5" t="n">
        <v>22169464</v>
      </c>
      <c r="C12" s="5" t="n">
        <v>25944186</v>
      </c>
    </row>
    <row r="13" spans="1:3">
      <c r="A13" s="4" t="s">
        <v>531</v>
      </c>
      <c r="B13" s="6" t="n">
        <v>-22169464</v>
      </c>
      <c r="C13" s="6" t="n">
        <v>-259441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2</v>
      </c>
      <c r="B1" s="2" t="s">
        <v>533</v>
      </c>
      <c r="J1" s="2" t="s">
        <v>1</v>
      </c>
    </row>
    <row r="2" spans="1:11">
      <c r="B2" s="2" t="s">
        <v>2</v>
      </c>
      <c r="C2" s="2" t="s">
        <v>534</v>
      </c>
      <c r="D2" s="2" t="s">
        <v>4</v>
      </c>
      <c r="E2" s="2" t="s">
        <v>535</v>
      </c>
      <c r="F2" s="2" t="s">
        <v>32</v>
      </c>
      <c r="G2" s="2" t="s">
        <v>536</v>
      </c>
      <c r="H2" s="2" t="s">
        <v>537</v>
      </c>
      <c r="I2" s="2" t="s">
        <v>538</v>
      </c>
      <c r="J2" s="2" t="s">
        <v>2</v>
      </c>
      <c r="K2" s="2" t="s">
        <v>32</v>
      </c>
    </row>
    <row r="3" spans="1:11">
      <c r="A3" s="3" t="s">
        <v>175</v>
      </c>
    </row>
    <row r="4" spans="1:11">
      <c r="A4" s="4" t="s">
        <v>72</v>
      </c>
      <c r="B4" s="6" t="n">
        <v>-6235029</v>
      </c>
      <c r="C4" s="6" t="n">
        <v>-4649567</v>
      </c>
      <c r="D4" s="6" t="n">
        <v>-5520307</v>
      </c>
      <c r="E4" s="6" t="n">
        <v>-4995703</v>
      </c>
      <c r="F4" s="6" t="n">
        <v>-3517950</v>
      </c>
      <c r="G4" s="6" t="n">
        <v>-4885601</v>
      </c>
      <c r="H4" s="6" t="n">
        <v>-4385262</v>
      </c>
      <c r="I4" s="6" t="n">
        <v>-4194698</v>
      </c>
      <c r="J4" s="6" t="n">
        <v>-21400606</v>
      </c>
      <c r="K4" s="6" t="n">
        <v>-16983511</v>
      </c>
    </row>
    <row r="5" spans="1:11">
      <c r="A5" s="4" t="s">
        <v>74</v>
      </c>
      <c r="H5" s="5" t="n">
        <v>224224</v>
      </c>
      <c r="K5" s="5" t="n">
        <v>224224</v>
      </c>
    </row>
    <row r="6" spans="1:11">
      <c r="A6" s="4" t="s">
        <v>75</v>
      </c>
      <c r="E6" s="5" t="n">
        <v>-943297</v>
      </c>
      <c r="F6" s="5" t="n">
        <v>-1054652</v>
      </c>
      <c r="G6" s="5" t="n">
        <v>-1054657</v>
      </c>
      <c r="H6" s="5" t="n">
        <v>-1028121</v>
      </c>
      <c r="I6" s="5" t="n">
        <v>-1015371</v>
      </c>
      <c r="J6" s="5" t="n">
        <v>-943297</v>
      </c>
      <c r="K6" s="5" t="n">
        <v>-4152801</v>
      </c>
    </row>
    <row r="7" spans="1:11">
      <c r="A7" s="4" t="s">
        <v>76</v>
      </c>
      <c r="B7" s="6" t="n">
        <v>-6235029</v>
      </c>
      <c r="C7" s="6" t="n">
        <v>-4649567</v>
      </c>
      <c r="D7" s="6" t="n">
        <v>-5520307</v>
      </c>
      <c r="E7" s="6" t="n">
        <v>-5939000</v>
      </c>
      <c r="F7" s="6" t="n">
        <v>-4572602</v>
      </c>
      <c r="G7" s="6" t="n">
        <v>-5940258</v>
      </c>
      <c r="H7" s="6" t="n">
        <v>-5189159</v>
      </c>
      <c r="I7" s="6" t="n">
        <v>-5210069</v>
      </c>
      <c r="J7" s="6" t="n">
        <v>-22343903</v>
      </c>
      <c r="K7" s="6" t="n">
        <v>-20912088</v>
      </c>
    </row>
    <row r="8" spans="1:11">
      <c r="A8" s="4" t="s">
        <v>77</v>
      </c>
      <c r="B8" s="8" t="n">
        <v>-0.23</v>
      </c>
      <c r="C8" s="8" t="n">
        <v>-0.17</v>
      </c>
      <c r="D8" s="8" t="n">
        <v>-0.21</v>
      </c>
      <c r="E8" s="8" t="n">
        <v>-1.06</v>
      </c>
      <c r="F8" s="8" t="n">
        <v>-4.76</v>
      </c>
      <c r="G8" s="8" t="n">
        <v>-6.69</v>
      </c>
      <c r="H8" s="8" t="n">
        <v>-6.3</v>
      </c>
      <c r="I8" s="8" t="n">
        <v>-7.07</v>
      </c>
      <c r="J8" s="8" t="n">
        <v>-1.03</v>
      </c>
      <c r="K8" s="8" t="n">
        <v>-24.52</v>
      </c>
    </row>
    <row r="9" spans="1:11">
      <c r="A9" s="4" t="s">
        <v>78</v>
      </c>
      <c r="B9" s="5" t="n">
        <v>26965293</v>
      </c>
      <c r="C9" s="5" t="n">
        <v>26926673</v>
      </c>
      <c r="D9" s="5" t="n">
        <v>26895164</v>
      </c>
      <c r="E9" s="5" t="n">
        <v>5605151</v>
      </c>
      <c r="F9" s="5" t="n">
        <v>961482</v>
      </c>
      <c r="G9" s="5" t="n">
        <v>888094</v>
      </c>
      <c r="H9" s="5" t="n">
        <v>823097</v>
      </c>
      <c r="I9" s="5" t="n">
        <v>737016</v>
      </c>
      <c r="J9" s="5" t="n">
        <v>21673349</v>
      </c>
      <c r="K9" s="5" t="n">
        <v>852665</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4" t="s">
        <v>410</v>
      </c>
    </row>
    <row r="4" spans="1:3">
      <c r="A4" s="3" t="s">
        <v>540</v>
      </c>
    </row>
    <row r="5" spans="1:3">
      <c r="A5" s="4" t="s">
        <v>541</v>
      </c>
      <c r="B5" s="5" t="n">
        <v>1912980</v>
      </c>
      <c r="C5" s="5" t="n">
        <v>927592</v>
      </c>
    </row>
    <row r="6" spans="1:3">
      <c r="A6" s="4" t="s">
        <v>542</v>
      </c>
    </row>
    <row r="7" spans="1:3">
      <c r="A7" s="3" t="s">
        <v>540</v>
      </c>
    </row>
    <row r="8" spans="1:3">
      <c r="A8" s="4" t="s">
        <v>541</v>
      </c>
      <c r="B8" s="5" t="n">
        <v>317562</v>
      </c>
    </row>
    <row r="9" spans="1:3">
      <c r="A9" s="4" t="s">
        <v>543</v>
      </c>
    </row>
    <row r="10" spans="1:3">
      <c r="A10" s="3" t="s">
        <v>540</v>
      </c>
    </row>
    <row r="11" spans="1:3">
      <c r="A11" s="4" t="s">
        <v>541</v>
      </c>
      <c r="C11" s="5" t="n">
        <v>14015016</v>
      </c>
    </row>
    <row r="12" spans="1:3">
      <c r="A12" s="4" t="s">
        <v>544</v>
      </c>
    </row>
    <row r="13" spans="1:3">
      <c r="A13" s="3" t="s">
        <v>540</v>
      </c>
    </row>
    <row r="14" spans="1:3">
      <c r="A14" s="4" t="s">
        <v>541</v>
      </c>
      <c r="C14" s="5" t="n">
        <v>26416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5</v>
      </c>
      <c r="B1" s="2" t="s">
        <v>533</v>
      </c>
      <c r="J1" s="2" t="s">
        <v>1</v>
      </c>
    </row>
    <row r="2" spans="1:11">
      <c r="B2" s="2" t="s">
        <v>2</v>
      </c>
      <c r="C2" s="2" t="s">
        <v>534</v>
      </c>
      <c r="D2" s="2" t="s">
        <v>4</v>
      </c>
      <c r="E2" s="2" t="s">
        <v>535</v>
      </c>
      <c r="F2" s="2" t="s">
        <v>32</v>
      </c>
      <c r="G2" s="2" t="s">
        <v>536</v>
      </c>
      <c r="H2" s="2" t="s">
        <v>537</v>
      </c>
      <c r="I2" s="2" t="s">
        <v>538</v>
      </c>
      <c r="J2" s="2" t="s">
        <v>2</v>
      </c>
      <c r="K2" s="2" t="s">
        <v>32</v>
      </c>
    </row>
    <row r="3" spans="1:11">
      <c r="A3" s="3" t="s">
        <v>256</v>
      </c>
    </row>
    <row r="4" spans="1:11">
      <c r="A4" s="4" t="s">
        <v>66</v>
      </c>
      <c r="B4" s="6" t="n">
        <v>6288858</v>
      </c>
      <c r="C4" s="6" t="n">
        <v>4756238</v>
      </c>
      <c r="D4" s="6" t="n">
        <v>5583862</v>
      </c>
      <c r="E4" s="6" t="n">
        <v>4759585</v>
      </c>
      <c r="F4" s="6" t="n">
        <v>3305394</v>
      </c>
      <c r="G4" s="6" t="n">
        <v>4745315</v>
      </c>
      <c r="H4" s="6" t="n">
        <v>4377433</v>
      </c>
      <c r="I4" s="6" t="n">
        <v>4205443</v>
      </c>
      <c r="J4" s="6" t="n">
        <v>21388543</v>
      </c>
      <c r="K4" s="6" t="n">
        <v>16633585</v>
      </c>
    </row>
    <row r="5" spans="1:11">
      <c r="A5" s="4" t="s">
        <v>67</v>
      </c>
      <c r="B5" s="5" t="n">
        <v>-6288858</v>
      </c>
      <c r="C5" s="5" t="n">
        <v>-4756238</v>
      </c>
      <c r="D5" s="5" t="n">
        <v>-5583862</v>
      </c>
      <c r="E5" s="5" t="n">
        <v>-4759585</v>
      </c>
      <c r="F5" s="5" t="n">
        <v>-3305394</v>
      </c>
      <c r="G5" s="5" t="n">
        <v>-4745315</v>
      </c>
      <c r="H5" s="5" t="n">
        <v>-4377433</v>
      </c>
      <c r="I5" s="5" t="n">
        <v>-4205443</v>
      </c>
      <c r="J5" s="5" t="n">
        <v>-21388543</v>
      </c>
      <c r="K5" s="5" t="n">
        <v>-16633585</v>
      </c>
    </row>
    <row r="6" spans="1:11">
      <c r="A6" s="4" t="s">
        <v>546</v>
      </c>
      <c r="B6" s="5" t="n">
        <v>53829</v>
      </c>
      <c r="C6" s="5" t="n">
        <v>106671</v>
      </c>
      <c r="D6" s="5" t="n">
        <v>63555</v>
      </c>
      <c r="E6" s="5" t="n">
        <v>-236118</v>
      </c>
      <c r="F6" s="5" t="n">
        <v>-212556</v>
      </c>
      <c r="G6" s="5" t="n">
        <v>-140286</v>
      </c>
      <c r="H6" s="5" t="n">
        <v>-7829</v>
      </c>
      <c r="I6" s="5" t="n">
        <v>10745</v>
      </c>
      <c r="J6" s="5" t="n">
        <v>-12063</v>
      </c>
      <c r="K6" s="5" t="n">
        <v>-349926</v>
      </c>
    </row>
    <row r="7" spans="1:11">
      <c r="A7" s="4" t="s">
        <v>72</v>
      </c>
      <c r="B7" s="5" t="n">
        <v>-6235029</v>
      </c>
      <c r="C7" s="5" t="n">
        <v>-4649567</v>
      </c>
      <c r="D7" s="5" t="n">
        <v>-5520307</v>
      </c>
      <c r="E7" s="5" t="n">
        <v>-4995703</v>
      </c>
      <c r="F7" s="5" t="n">
        <v>-3517950</v>
      </c>
      <c r="G7" s="5" t="n">
        <v>-4885601</v>
      </c>
      <c r="H7" s="5" t="n">
        <v>-4385262</v>
      </c>
      <c r="I7" s="5" t="n">
        <v>-4194698</v>
      </c>
      <c r="J7" s="5" t="n">
        <v>-21400606</v>
      </c>
      <c r="K7" s="5" t="n">
        <v>-16983511</v>
      </c>
    </row>
    <row r="8" spans="1:11">
      <c r="A8" s="3" t="s">
        <v>73</v>
      </c>
    </row>
    <row r="9" spans="1:11">
      <c r="A9" s="4" t="s">
        <v>72</v>
      </c>
      <c r="B9" s="5" t="n">
        <v>-6235029</v>
      </c>
      <c r="C9" s="5" t="n">
        <v>-4649567</v>
      </c>
      <c r="D9" s="5" t="n">
        <v>-5520307</v>
      </c>
      <c r="E9" s="5" t="n">
        <v>-4995703</v>
      </c>
      <c r="F9" s="5" t="n">
        <v>-3517950</v>
      </c>
      <c r="G9" s="5" t="n">
        <v>-4885601</v>
      </c>
      <c r="H9" s="5" t="n">
        <v>-4385262</v>
      </c>
      <c r="I9" s="5" t="n">
        <v>-4194698</v>
      </c>
      <c r="J9" s="5" t="n">
        <v>-21400606</v>
      </c>
      <c r="K9" s="5" t="n">
        <v>-16983511</v>
      </c>
    </row>
    <row r="10" spans="1:11">
      <c r="A10" s="4" t="s">
        <v>74</v>
      </c>
      <c r="H10" s="5" t="n">
        <v>224224</v>
      </c>
      <c r="K10" s="5" t="n">
        <v>224224</v>
      </c>
    </row>
    <row r="11" spans="1:11">
      <c r="A11" s="4" t="s">
        <v>75</v>
      </c>
      <c r="E11" s="5" t="n">
        <v>-943297</v>
      </c>
      <c r="F11" s="5" t="n">
        <v>-1054652</v>
      </c>
      <c r="G11" s="5" t="n">
        <v>-1054657</v>
      </c>
      <c r="H11" s="5" t="n">
        <v>-1028121</v>
      </c>
      <c r="I11" s="5" t="n">
        <v>-1015371</v>
      </c>
      <c r="J11" s="5" t="n">
        <v>-943297</v>
      </c>
      <c r="K11" s="5" t="n">
        <v>-4152801</v>
      </c>
    </row>
    <row r="12" spans="1:11">
      <c r="A12" s="4" t="s">
        <v>76</v>
      </c>
      <c r="B12" s="6" t="n">
        <v>-6235029</v>
      </c>
      <c r="C12" s="6" t="n">
        <v>-4649567</v>
      </c>
      <c r="D12" s="6" t="n">
        <v>-5520307</v>
      </c>
      <c r="E12" s="6" t="n">
        <v>-5939000</v>
      </c>
      <c r="F12" s="6" t="n">
        <v>-4572602</v>
      </c>
      <c r="G12" s="6" t="n">
        <v>-5940258</v>
      </c>
      <c r="H12" s="6" t="n">
        <v>-5189159</v>
      </c>
      <c r="I12" s="6" t="n">
        <v>-5210069</v>
      </c>
      <c r="J12" s="6" t="n">
        <v>-22343903</v>
      </c>
      <c r="K12" s="6" t="n">
        <v>-20912088</v>
      </c>
    </row>
    <row r="13" spans="1:11">
      <c r="A13" s="4" t="s">
        <v>78</v>
      </c>
      <c r="B13" s="5" t="n">
        <v>26965293</v>
      </c>
      <c r="C13" s="5" t="n">
        <v>26926673</v>
      </c>
      <c r="D13" s="5" t="n">
        <v>26895164</v>
      </c>
      <c r="E13" s="5" t="n">
        <v>5605151</v>
      </c>
      <c r="F13" s="5" t="n">
        <v>961482</v>
      </c>
      <c r="G13" s="5" t="n">
        <v>888094</v>
      </c>
      <c r="H13" s="5" t="n">
        <v>823097</v>
      </c>
      <c r="I13" s="5" t="n">
        <v>737016</v>
      </c>
      <c r="J13" s="5" t="n">
        <v>21673349</v>
      </c>
      <c r="K13" s="5" t="n">
        <v>852665</v>
      </c>
    </row>
    <row r="14" spans="1:11">
      <c r="A14" s="4" t="s">
        <v>77</v>
      </c>
      <c r="B14" s="8" t="n">
        <v>-0.23</v>
      </c>
      <c r="C14" s="8" t="n">
        <v>-0.17</v>
      </c>
      <c r="D14" s="8" t="n">
        <v>-0.21</v>
      </c>
      <c r="E14" s="8" t="n">
        <v>-1.06</v>
      </c>
      <c r="F14" s="8" t="n">
        <v>-4.76</v>
      </c>
      <c r="G14" s="8" t="n">
        <v>-6.69</v>
      </c>
      <c r="H14" s="8" t="n">
        <v>-6.3</v>
      </c>
      <c r="I14" s="8" t="n">
        <v>-7.07</v>
      </c>
      <c r="J14" s="8" t="n">
        <v>-1.03</v>
      </c>
      <c r="K14" s="8" t="n">
        <v>-24.52</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7"/>
    <col customWidth="1" max="3" min="3" width="24"/>
    <col customWidth="1" max="4" min="4" width="21"/>
  </cols>
  <sheetData>
    <row r="1" spans="1:4">
      <c r="A1" s="1" t="s">
        <v>547</v>
      </c>
      <c r="B1" s="2" t="s">
        <v>326</v>
      </c>
      <c r="C1" s="2" t="s">
        <v>1</v>
      </c>
    </row>
    <row r="2" spans="1:4">
      <c r="B2" s="2" t="s">
        <v>548</v>
      </c>
      <c r="C2" s="2" t="s">
        <v>549</v>
      </c>
      <c r="D2" s="2" t="s">
        <v>330</v>
      </c>
    </row>
    <row r="3" spans="1:4">
      <c r="A3" s="3" t="s">
        <v>550</v>
      </c>
    </row>
    <row r="4" spans="1:4">
      <c r="A4" s="4" t="s">
        <v>551</v>
      </c>
      <c r="C4" s="6" t="n">
        <v>208478</v>
      </c>
      <c r="D4" s="6" t="n">
        <v>214595</v>
      </c>
    </row>
    <row r="5" spans="1:4">
      <c r="A5" s="4" t="s">
        <v>552</v>
      </c>
      <c r="C5" s="6" t="n">
        <v>76650</v>
      </c>
    </row>
    <row r="6" spans="1:4">
      <c r="A6" s="4" t="s">
        <v>553</v>
      </c>
    </row>
    <row r="7" spans="1:4">
      <c r="A7" s="3" t="s">
        <v>550</v>
      </c>
    </row>
    <row r="8" spans="1:4">
      <c r="A8" s="4" t="s">
        <v>554</v>
      </c>
      <c r="C8" s="5" t="n">
        <v>7580</v>
      </c>
    </row>
    <row r="9" spans="1:4">
      <c r="A9" s="4" t="s">
        <v>555</v>
      </c>
      <c r="C9" s="4" t="s">
        <v>556</v>
      </c>
    </row>
    <row r="10" spans="1:4">
      <c r="A10" s="4" t="s">
        <v>557</v>
      </c>
      <c r="C10" s="6" t="n">
        <v>0</v>
      </c>
      <c r="D10" s="6" t="n">
        <v>46390</v>
      </c>
    </row>
    <row r="11" spans="1:4">
      <c r="A11" s="4" t="s">
        <v>558</v>
      </c>
      <c r="C11" s="6" t="n">
        <v>42660</v>
      </c>
    </row>
    <row r="12" spans="1:4">
      <c r="A12" s="4" t="s">
        <v>559</v>
      </c>
    </row>
    <row r="13" spans="1:4">
      <c r="A13" s="3" t="s">
        <v>550</v>
      </c>
    </row>
    <row r="14" spans="1:4">
      <c r="A14" s="4" t="s">
        <v>554</v>
      </c>
      <c r="B14" s="5" t="n">
        <v>687</v>
      </c>
    </row>
    <row r="15" spans="1:4">
      <c r="A15" s="4" t="s">
        <v>555</v>
      </c>
      <c r="B15" s="4" t="s">
        <v>56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13</v>
      </c>
    </row>
    <row r="2" spans="1:2">
      <c r="A2" s="3" t="s">
        <v>183</v>
      </c>
    </row>
    <row r="3" spans="1:2">
      <c r="A3" s="4" t="s">
        <v>562</v>
      </c>
      <c r="B3" s="6" t="n">
        <v>65890</v>
      </c>
    </row>
    <row r="4" spans="1:2">
      <c r="A4" s="4" t="s">
        <v>563</v>
      </c>
      <c r="B4" s="5" t="n">
        <v>10760</v>
      </c>
    </row>
    <row r="5" spans="1:2">
      <c r="A5" s="4" t="s">
        <v>564</v>
      </c>
      <c r="B5" s="6" t="n">
        <v>766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5</v>
      </c>
      <c r="B1" s="2" t="s">
        <v>1</v>
      </c>
    </row>
    <row r="2" spans="1:3">
      <c r="B2" s="2" t="s">
        <v>2</v>
      </c>
      <c r="C2" s="2" t="s">
        <v>32</v>
      </c>
    </row>
    <row r="3" spans="1:3">
      <c r="A3" s="3" t="s">
        <v>186</v>
      </c>
    </row>
    <row r="4" spans="1:3">
      <c r="A4" s="4" t="s">
        <v>566</v>
      </c>
      <c r="B4" s="6" t="n">
        <v>0</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7</v>
      </c>
      <c r="B1" s="2" t="s">
        <v>2</v>
      </c>
      <c r="C1" s="2" t="s">
        <v>32</v>
      </c>
    </row>
    <row r="2" spans="1:3">
      <c r="A2" s="3" t="s">
        <v>568</v>
      </c>
    </row>
    <row r="3" spans="1:3">
      <c r="A3" s="4" t="s">
        <v>311</v>
      </c>
      <c r="B3" s="6" t="n">
        <v>833650</v>
      </c>
      <c r="C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69</v>
      </c>
      <c r="B1" s="2" t="s">
        <v>326</v>
      </c>
    </row>
    <row r="2" spans="1:2">
      <c r="B2" s="2" t="s">
        <v>570</v>
      </c>
    </row>
    <row r="3" spans="1:2">
      <c r="A3" s="3" t="s">
        <v>401</v>
      </c>
    </row>
    <row r="4" spans="1:2">
      <c r="A4" s="4" t="s">
        <v>571</v>
      </c>
      <c r="B4" s="5" t="n">
        <v>300000</v>
      </c>
    </row>
    <row r="5" spans="1:2">
      <c r="A5" s="4" t="s">
        <v>572</v>
      </c>
      <c r="B5" s="5" t="n">
        <v>0</v>
      </c>
    </row>
    <row r="6" spans="1:2">
      <c r="A6" s="4" t="s">
        <v>573</v>
      </c>
      <c r="B6" s="4" t="s">
        <v>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v>
      </c>
    </row>
    <row r="2" spans="1:2">
      <c r="B2" s="2" t="s">
        <v>113</v>
      </c>
    </row>
    <row r="3" spans="1:2">
      <c r="A3" s="3" t="s">
        <v>114</v>
      </c>
    </row>
    <row r="4" spans="1:2">
      <c r="A4" s="4" t="s">
        <v>115</v>
      </c>
      <c r="B4" s="6" t="n">
        <v>30843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2</v>
      </c>
    </row>
    <row r="3" spans="1:3">
      <c r="A3" s="3" t="s">
        <v>117</v>
      </c>
    </row>
    <row r="4" spans="1:3">
      <c r="A4" s="4" t="s">
        <v>72</v>
      </c>
      <c r="B4" s="6" t="n">
        <v>-21400606</v>
      </c>
      <c r="C4" s="6" t="n">
        <v>-16983511</v>
      </c>
    </row>
    <row r="5" spans="1:3">
      <c r="A5" s="3" t="s">
        <v>118</v>
      </c>
    </row>
    <row r="6" spans="1:3">
      <c r="A6" s="4" t="s">
        <v>119</v>
      </c>
      <c r="B6" s="5" t="n">
        <v>51268</v>
      </c>
      <c r="C6" s="5" t="n">
        <v>69673</v>
      </c>
    </row>
    <row r="7" spans="1:3">
      <c r="A7" s="4" t="s">
        <v>120</v>
      </c>
      <c r="B7" s="5" t="n">
        <v>649409</v>
      </c>
      <c r="C7" s="5" t="n">
        <v>488326</v>
      </c>
    </row>
    <row r="8" spans="1:3">
      <c r="A8" s="4" t="s">
        <v>121</v>
      </c>
      <c r="B8" s="5" t="n">
        <v>75561</v>
      </c>
      <c r="C8" s="5" t="n">
        <v>188686</v>
      </c>
    </row>
    <row r="9" spans="1:3">
      <c r="A9" s="4" t="s">
        <v>122</v>
      </c>
      <c r="B9" s="5" t="n">
        <v>204929</v>
      </c>
      <c r="C9" s="5" t="n">
        <v>2823</v>
      </c>
    </row>
    <row r="10" spans="1:3">
      <c r="A10" s="3" t="s">
        <v>123</v>
      </c>
    </row>
    <row r="11" spans="1:3">
      <c r="A11" s="4" t="s">
        <v>36</v>
      </c>
      <c r="B11" s="5" t="n">
        <v>4157</v>
      </c>
      <c r="C11" s="5" t="n">
        <v>114359</v>
      </c>
    </row>
    <row r="12" spans="1:3">
      <c r="A12" s="4" t="s">
        <v>124</v>
      </c>
      <c r="B12" s="5" t="n">
        <v>-72889</v>
      </c>
      <c r="C12" s="5" t="n">
        <v>90404</v>
      </c>
    </row>
    <row r="13" spans="1:3">
      <c r="A13" s="4" t="s">
        <v>125</v>
      </c>
      <c r="B13" s="5" t="n">
        <v>1604636</v>
      </c>
      <c r="C13" s="5" t="n">
        <v>311096</v>
      </c>
    </row>
    <row r="14" spans="1:3">
      <c r="A14" s="4" t="s">
        <v>126</v>
      </c>
      <c r="B14" s="5" t="n">
        <v>-18883535</v>
      </c>
      <c r="C14" s="5" t="n">
        <v>-15718144</v>
      </c>
    </row>
    <row r="15" spans="1:3">
      <c r="A15" s="3" t="s">
        <v>127</v>
      </c>
    </row>
    <row r="16" spans="1:3">
      <c r="A16" s="4" t="s">
        <v>128</v>
      </c>
      <c r="B16" s="5" t="n">
        <v>-8896</v>
      </c>
      <c r="C16" s="5" t="n">
        <v>-113297</v>
      </c>
    </row>
    <row r="17" spans="1:3">
      <c r="A17" s="4" t="s">
        <v>129</v>
      </c>
      <c r="B17" s="5" t="n">
        <v>50000</v>
      </c>
    </row>
    <row r="18" spans="1:3">
      <c r="A18" s="4" t="s">
        <v>130</v>
      </c>
      <c r="B18" s="5" t="n">
        <v>41104</v>
      </c>
      <c r="C18" s="5" t="n">
        <v>-113297</v>
      </c>
    </row>
    <row r="19" spans="1:3">
      <c r="A19" s="3" t="s">
        <v>131</v>
      </c>
    </row>
    <row r="20" spans="1:3">
      <c r="A20" s="4" t="s">
        <v>132</v>
      </c>
      <c r="B20" s="5" t="n">
        <v>36100</v>
      </c>
      <c r="C20" s="5" t="n">
        <v>18968</v>
      </c>
    </row>
    <row r="21" spans="1:3">
      <c r="A21" s="4" t="s">
        <v>133</v>
      </c>
      <c r="B21" s="5" t="n">
        <v>297354</v>
      </c>
      <c r="C21" s="5" t="n">
        <v>12542203</v>
      </c>
    </row>
    <row r="22" spans="1:3">
      <c r="A22" s="4" t="s">
        <v>134</v>
      </c>
      <c r="C22" s="5" t="n">
        <v>-264247</v>
      </c>
    </row>
    <row r="23" spans="1:3">
      <c r="A23" s="4" t="s">
        <v>135</v>
      </c>
      <c r="B23" s="5" t="n">
        <v>40247777</v>
      </c>
    </row>
    <row r="24" spans="1:3">
      <c r="A24" s="4" t="s">
        <v>136</v>
      </c>
      <c r="B24" s="5" t="n">
        <v>-3084385</v>
      </c>
    </row>
    <row r="25" spans="1:3">
      <c r="A25" s="4" t="s">
        <v>137</v>
      </c>
      <c r="B25" s="5" t="n">
        <v>37496846</v>
      </c>
      <c r="C25" s="5" t="n">
        <v>12296924</v>
      </c>
    </row>
    <row r="26" spans="1:3">
      <c r="A26" s="4" t="s">
        <v>138</v>
      </c>
      <c r="B26" s="5" t="n">
        <v>18654415</v>
      </c>
      <c r="C26" s="5" t="n">
        <v>-3534517</v>
      </c>
    </row>
    <row r="27" spans="1:3">
      <c r="A27" s="4" t="s">
        <v>139</v>
      </c>
      <c r="B27" s="5" t="n">
        <v>1609694</v>
      </c>
      <c r="C27" s="5" t="n">
        <v>5144211</v>
      </c>
    </row>
    <row r="28" spans="1:3">
      <c r="A28" s="4" t="s">
        <v>140</v>
      </c>
      <c r="B28" s="5" t="n">
        <v>20264109</v>
      </c>
      <c r="C28" s="5" t="n">
        <v>1609694</v>
      </c>
    </row>
    <row r="29" spans="1:3">
      <c r="A29" s="3" t="s">
        <v>141</v>
      </c>
    </row>
    <row r="30" spans="1:3">
      <c r="A30" s="4" t="s">
        <v>142</v>
      </c>
      <c r="B30" s="5" t="n">
        <v>74701187</v>
      </c>
    </row>
    <row r="31" spans="1:3">
      <c r="A31" s="4" t="s">
        <v>143</v>
      </c>
      <c r="B31" s="5" t="n">
        <v>13447934</v>
      </c>
    </row>
    <row r="32" spans="1:3">
      <c r="A32" s="4" t="s">
        <v>75</v>
      </c>
      <c r="B32" s="6" t="n">
        <v>943297</v>
      </c>
      <c r="C32" s="5" t="n">
        <v>4152801</v>
      </c>
    </row>
    <row r="33" spans="1:3">
      <c r="A33" s="4" t="s">
        <v>144</v>
      </c>
      <c r="C33" s="6" t="n">
        <v>-2242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00:18Z</dcterms:created>
  <dcterms:modified xmlns:dcterms="http://purl.org/dc/terms/" xmlns:xsi="http://www.w3.org/2001/XMLSchema-instance" xsi:type="dcterms:W3CDTF">2018-03-15T17:00:18Z</dcterms:modified>
</cp:coreProperties>
</file>